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enthetical (Pa"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Business" sheetId="8" r:id="rId8"/>
    <s:sheet name="Basis of Presentation, Signific" sheetId="9" r:id="rId9"/>
    <s:sheet name="Assets Held for Sale Assets Hel" sheetId="10" r:id="rId10"/>
    <s:sheet name="Income Taxes" sheetId="11" r:id="rId11"/>
    <s:sheet name="Long-Term Debt" sheetId="12" r:id="rId12"/>
    <s:sheet name="Commitments and Contingencies" sheetId="13" r:id="rId13"/>
    <s:sheet name="Compensation Plans" sheetId="14" r:id="rId14"/>
    <s:sheet name="Pension Benefits" sheetId="15" r:id="rId15"/>
    <s:sheet name="Earnings per Share" sheetId="16" r:id="rId16"/>
    <s:sheet name="Derivative Financial Instrument" sheetId="17" r:id="rId17"/>
    <s:sheet name="Fair Value Measurements Fair Va" sheetId="18" r:id="rId18"/>
    <s:sheet name="Basis of Presentation, Signif19" sheetId="19" r:id="rId19"/>
    <s:sheet name="Income Taxes (Tables)" sheetId="20" r:id="rId20"/>
    <s:sheet name="Long-Term Debt (Tables)" sheetId="21" r:id="rId21"/>
    <s:sheet name="Pension Benefits (Tables)" sheetId="22" r:id="rId22"/>
    <s:sheet name="Earnings per Share (Tables)" sheetId="23" r:id="rId23"/>
    <s:sheet name="Derivative Financial Instrume24" sheetId="24" r:id="rId24"/>
    <s:sheet name="Fair Value Measurements Fair 25" sheetId="25" r:id="rId25"/>
    <s:sheet name="Assets Held for Sale Assets H26" sheetId="26" r:id="rId26"/>
    <s:sheet name="Income Taxes (Details)" sheetId="27" r:id="rId27"/>
    <s:sheet name="Income Taxes Narrative (Details" sheetId="28" r:id="rId28"/>
    <s:sheet name="Long-Term Debt Revolving Credit" sheetId="29" r:id="rId29"/>
    <s:sheet name="Long-Term Debt Senior Notes (De" sheetId="30" r:id="rId30"/>
    <s:sheet name="Commitments and Contingencies C" sheetId="31" r:id="rId31"/>
    <s:sheet name="Commitments and Contingencies L" sheetId="32" r:id="rId32"/>
    <s:sheet name="Compensation Plans (Details)" sheetId="33" r:id="rId33"/>
    <s:sheet name="Pension Benefits (Details)" sheetId="34" r:id="rId34"/>
    <s:sheet name="Pension Benefits Pension Narrat" sheetId="35" r:id="rId35"/>
    <s:sheet name="Earnings per Share (Details)" sheetId="36" r:id="rId36"/>
    <s:sheet name="Derivative Financial Instrume37" sheetId="37" r:id="rId37"/>
    <s:sheet name="Derivative Financial Instrume38" sheetId="38" r:id="rId38"/>
    <s:sheet name="Derivative Financial Instrume39" sheetId="39" r:id="rId39"/>
    <s:sheet name="Derivative Financial Instrume40" sheetId="40" r:id="rId40"/>
    <s:sheet name="Fair Value Measurements Fair 41" sheetId="41" r:id="rId41"/>
    <s:sheet name="Fair Value Measurements Net Pro" sheetId="42" r:id="rId42"/>
    <s:sheet name="Fair Value Measurements Long-te" sheetId="43" r:id="rId43"/>
    <s:sheet name="Fair Value Measurements Proved " sheetId="44" r:id="rId44"/>
  </s:sheets>
  <s:definedNames/>
  <s:calcPr calcId="124519" calcMode="auto" fullCalcOnLoad="1"/>
</s:workbook>
</file>

<file path=xl/sharedStrings.xml><?xml version="1.0" encoding="utf-8"?>
<sst xmlns="http://schemas.openxmlformats.org/spreadsheetml/2006/main" uniqueCount="525">
  <si>
    <t>Document and Entity Information Document - shares</t>
  </si>
  <si>
    <t>3 Months Ended</t>
  </si>
  <si>
    <t>Mar. 31, 2016</t>
  </si>
  <si>
    <t>Apr. 27, 2016</t>
  </si>
  <si>
    <t>Entity Information [Line Items]</t>
  </si>
  <si>
    <t>Entity Registrant Name</t>
  </si>
  <si>
    <t>SM Energy Co</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Current Reporting Status</t>
  </si>
  <si>
    <t>Yes</t>
  </si>
  <si>
    <t>CONDENSED CONSOLIDATED BALANCE SHEETS (UNAUDITED) (in thousands, except share amounts) - USD ($) $ in Thousands</t>
  </si>
  <si>
    <t>Dec. 31, 2015</t>
  </si>
  <si>
    <t>Assets</t>
  </si>
  <si>
    <t>Cash and cash equivalents</t>
  </si>
  <si>
    <t>Accounts receivable</t>
  </si>
  <si>
    <t>Derivative asset</t>
  </si>
  <si>
    <t>Prepaid expenses and other</t>
  </si>
  <si>
    <t>Total current assets</t>
  </si>
  <si>
    <t>Proved oil and gas properties</t>
  </si>
  <si>
    <t>Less - accumulated depletion, depreciation, and amortization</t>
  </si>
  <si>
    <t>Unproved oil and gas properties</t>
  </si>
  <si>
    <t>Wells in progress</t>
  </si>
  <si>
    <t>Oil and gas properties held for sale net of accumulated depletion, depreciation and amortization of $288,592 and $0, respectively</t>
  </si>
  <si>
    <t>Other property and equipment, net of accumulated depreciation of $34,699 and $32,956, respectively</t>
  </si>
  <si>
    <t>Total property and equipment, net</t>
  </si>
  <si>
    <t>Other noncurrent assets</t>
  </si>
  <si>
    <t>Total other noncurrent assets</t>
  </si>
  <si>
    <t>Total Assets</t>
  </si>
  <si>
    <t>Liabilities</t>
  </si>
  <si>
    <t>Accounts payable and accrued expenses</t>
  </si>
  <si>
    <t>Derivative liability</t>
  </si>
  <si>
    <t>Other current liabilities</t>
  </si>
  <si>
    <t>Total current liabilities</t>
  </si>
  <si>
    <t>Revolving credit facility</t>
  </si>
  <si>
    <t>Senior Notes, net of unamortized deferred financing costs (note 5)</t>
  </si>
  <si>
    <t>Asset retirement obligation</t>
  </si>
  <si>
    <t>Asset retirement obligation associated with oil and gas properties held for sale</t>
  </si>
  <si>
    <t>Net Profits Plan liability</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68,077,546 and 68,075,700, respectively</t>
  </si>
  <si>
    <t>Additional paid-in-capital</t>
  </si>
  <si>
    <t>Retained earnings</t>
  </si>
  <si>
    <t>Accumulated other comprehensive loss</t>
  </si>
  <si>
    <t>Total stockholders' equity</t>
  </si>
  <si>
    <t>Total Liabilities and Stockholders' Equity</t>
  </si>
  <si>
    <t>Balance Sheet Parenthetical (Parentheticals) - USD ($) $ in Thousands</t>
  </si>
  <si>
    <t>Oil and Gas Property, Successful Effort Method, Accumulated Depreciation, Depletion and Amortization</t>
  </si>
  <si>
    <t>Property, Plant and Equipment, Other, Accumulated Depreciation</t>
  </si>
  <si>
    <t>Common Stock, Par or Stated Value Per Share</t>
  </si>
  <si>
    <t>Common Stock, Shares Authorized</t>
  </si>
  <si>
    <t>Common Stock, Shares, Issued</t>
  </si>
  <si>
    <t>Common Stock, Shares, Outstanding</t>
  </si>
  <si>
    <t>Assets Held-for-sale [Member]</t>
  </si>
  <si>
    <t>CONDENSED CONSOLIDATED STATEMENTS OF OPERATIONS (UNAUDITED) (in thousands, except per share amounts) - USD ($) shares in Thousands, $ in Thousands</t>
  </si>
  <si>
    <t>Mar. 31, 2015</t>
  </si>
  <si>
    <t>Operating revenues:</t>
  </si>
  <si>
    <t>Oil, gas, and NGL production revenue</t>
  </si>
  <si>
    <t>Net loss on divestiture activity (note 3)</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General and administrative</t>
  </si>
  <si>
    <t>Change in Net Profits Plan liability</t>
  </si>
  <si>
    <t>Derivative gain</t>
  </si>
  <si>
    <t>Other operating expenses</t>
  </si>
  <si>
    <t>Total operating expenses</t>
  </si>
  <si>
    <t>Loss from operations</t>
  </si>
  <si>
    <t>Non-operating income (expense):</t>
  </si>
  <si>
    <t>Interest income</t>
  </si>
  <si>
    <t>Interest expense</t>
  </si>
  <si>
    <t>Gain on Extinguishment of Debt</t>
  </si>
  <si>
    <t>Loss before income taxes</t>
  </si>
  <si>
    <t>Income tax benefit</t>
  </si>
  <si>
    <t>Net loss</t>
  </si>
  <si>
    <t>Basic weighted-average common shares outstanding</t>
  </si>
  <si>
    <t>Diluted weighted-average common shares outstanding</t>
  </si>
  <si>
    <t>Basic net loss per common share</t>
  </si>
  <si>
    <t>Diluted net loss per common share</t>
  </si>
  <si>
    <t>Dividends per common share</t>
  </si>
  <si>
    <t>CONDENSED CONSOLIDATED STATEMENTS OF COMPREHENSIVE INCOME (LOSS) - USD ($) $ in Thousands</t>
  </si>
  <si>
    <t>Statement of Comprehensive Income [Abstract]</t>
  </si>
  <si>
    <t>Pension liability adjustment</t>
  </si>
  <si>
    <t>Total other comprehensive loss, net of tax</t>
  </si>
  <si>
    <t>Total comprehensive loss</t>
  </si>
  <si>
    <t>CONDENSED CONSOLIDATED STATEMENTS OF CASH FLOWS - USD ($) $ in Thousands</t>
  </si>
  <si>
    <t>Statement of Cash Flows [Abstract]</t>
  </si>
  <si>
    <t>Adjustments to reconcile net loss to net cash provided by operating activities:</t>
  </si>
  <si>
    <t>Net loss on divestiture activity</t>
  </si>
  <si>
    <t>Exploratory dry hole expense</t>
  </si>
  <si>
    <t>Stock-based compensation expense</t>
  </si>
  <si>
    <t>Derivative settlement gain</t>
  </si>
  <si>
    <t>Amortization of deferred financing costs</t>
  </si>
  <si>
    <t>Non-cash gain on extinguishment of debt, net</t>
  </si>
  <si>
    <t>Plugging and abandonment</t>
  </si>
  <si>
    <t>Other, net</t>
  </si>
  <si>
    <t>Changes in current assets and liabilities:</t>
  </si>
  <si>
    <t>Refundable income taxes</t>
  </si>
  <si>
    <t>Accrued derivative settlements</t>
  </si>
  <si>
    <t>Net cash provided by operating activities</t>
  </si>
  <si>
    <t>Cash flows from investing activities:</t>
  </si>
  <si>
    <t>Net proceeds from the sale of oil and gas properties</t>
  </si>
  <si>
    <t>Capital expenditures</t>
  </si>
  <si>
    <t>Acquisition of proved and unproved oil and gas properties</t>
  </si>
  <si>
    <t>Net Cash Used in Investing Activities</t>
  </si>
  <si>
    <t>Cash flows from financing activities:</t>
  </si>
  <si>
    <t>Proceeds from credit facility</t>
  </si>
  <si>
    <t>Repayment of credit facility</t>
  </si>
  <si>
    <t>Cash paid to repurchase Senior Notes</t>
  </si>
  <si>
    <t>Net Cash Provided by Financing Activities</t>
  </si>
  <si>
    <t>Net change in cash and cash equivalents</t>
  </si>
  <si>
    <t>Cash and cash equivalents at beginning of period</t>
  </si>
  <si>
    <t>Cash and cash equivalents at end of period</t>
  </si>
  <si>
    <t>Supplemental schedule of additional cash flow information and noncash investing and financing activities:</t>
  </si>
  <si>
    <t>Cash paid for interest, net of capitalized interest</t>
  </si>
  <si>
    <t>Net cash (refunded) paid for income taxes</t>
  </si>
  <si>
    <t>CONDENSED CONSOLIDATED STATEMENTS OF CASH FLOWS (UNAUDITED) (in thousands) (Parenthetical) - USD ($) $ in Millions</t>
  </si>
  <si>
    <t>Other Significant Noncash Transactions [Line Items]</t>
  </si>
  <si>
    <t>Dividends</t>
  </si>
  <si>
    <t>Accounts Payable and Accrued Liabilities [Member]</t>
  </si>
  <si>
    <t>Capital Expenditures Incurred but Not yet Paid - Instant</t>
  </si>
  <si>
    <t>The Company and Business</t>
  </si>
  <si>
    <t>Company and Business Disclosure [Abstract]</t>
  </si>
  <si>
    <t>Note 1 - The Company and Business SM Energy Company (“SM Energy” or the “Company”) is an independent energy company engaged in the acquisition, exploration, development, and production of crude oil and condensate, natural gas, and natural gas liquids (also respectively referred to as “oil,” “gas,” and “NGLs” throughout this report) in onshore North America.</t>
  </si>
  <si>
    <t>Basis of Presentation, Significant Accounting Policies, and Recently Issued Accounting Standards</t>
  </si>
  <si>
    <t>Basis of Presentation and Significant Accounting Policies [Abstract]</t>
  </si>
  <si>
    <t>Basis of Presentation and Significant Accounting Policies [Text Block]</t>
  </si>
  <si>
    <t>Note 2 - Basis of Presentation, Significant Accounting Policies, and Recently Issued Accounting Standards Basis of Presentation The accompanying unaudited condensed consolidated financial statements include the accounts of SM Energy and its wholly-owned subsidiaries and have been prepared in accordance with accounting principles generally accepted in the United States (“GAAP”) for interim financial information and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consolidated financial statements included in SM Energy’s Annual Report on Form 10-K for the year ended December 31, 2015 (the “ 2015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subsequent events after the balance sheet date of March 31, 2016 , through the filing date of this report. Certain prior period amounts have been reclassified to conform to the current period presentation on the accompanying condensed consolidated financial statements. Significant Accounting Policies The significant accounting policies followed by the Company are set forth in Note 1 to the Company’s consolidated financial statements in its 2015 Form 10-K, and are supplemented by the notes to the unaudited condensed consolidated financial statements in this report. These unaudited condensed consolidated financial statements should be read in conjunction with the consolidated financial statements and notes included in the 2015 Form 10-K. Recently Issued Accounting Standards Effective January 1, 2016, the Company adopted, on a retrospective basis, Financial Accounting Standards Board (“FASB”) Accounting Standards Update (“ASU”) No. 2015-02, Consolidation (Topic 810): Amendments to the Consolidation Analysis . This ASU clarifies the consolidation reporting guidance in GAAP. There was no impact to the Company’s financial statements or disclosures from the adoption of this standard. In February 2016, the FASB issued ASU No. 2016-02, Leases (Topic 842) . This ASU changes the accounting for leases. This guidance is to be applied using a modified retrospective method and is effective for annual periods, and interim periods within those annual periods, beginning after December 15, 2018. Early adoption is permitted. The Company is currently evaluating the provisions of this guidance and assessing its impact on the Company’s financial statements and disclosures. In March 2016, the FASB issued ASU No. 2016-08, Revenue from Contracts with Customers (Topic 606): Principal versus Agent Considerations (Reporting Revenue Gross versus Net) . This ASU amends the principal versus agent guidance in ASU No. 2014-09, Revenue from Contracts with Customers (Topic 606) , which was issued in May 2014 (“ASU 2014-09”). Further, in April 2016, the FASB issued ASU No. 2016-10, Revenue from Contracts with Customers (Topic 606): Identifying Performance Obligations and Licensing . This ASU also amends ASU 2014-09 and is related to the identification of performance obligations and accounting for licenses. The effective date and transition requirements for both of these amendments to ASU 2014-09 are the same as those of ASU 2014-09, which was deferred for one year by ASU No. 2015-14, Revenue from Contracts with Customers (Topic 606): Deferral of the Effective Date . That is, the guidance under these standards is to be applied using a full retrospective method or a modified retrospective method, as outlined in the guidance, and is effective for annual periods, and interim periods within those annual periods, beginning after December 15, 2017. Early adoption is permitted only for annual periods, and interim period within those annual periods, beginning after December 15, 2016. The Company is currently evaluating the provisions of each of these standards and assessing their impact on the Company’s financial statements and disclosures. In March 2016, the FASB issued ASU No. 2016-09, Compensation-Stock Compensation (Topic 718): Improvements to Employee Share-Based Payment Accounting .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provisions of this guidance and assessing its impact on the Company’s financial statements and disclosures. Other than as disclosed above or in the 2015 Form 10-K, there are no other accounting standards applicable to the Company that would have a material effect on the Company’s financial statements and related disclosures that have been issued but not yet adopted by the Company as of March 31, 2016 , and through the filing date of this report.</t>
  </si>
  <si>
    <t>Assets Held for Sale Assets Held for Sale</t>
  </si>
  <si>
    <t>Assets held for sale [Abstract]</t>
  </si>
  <si>
    <t>Assets Held for Sale</t>
  </si>
  <si>
    <t>Note 3 – Assets Held for Sale Assets are classified as held for sale when the Company commits to a plan to sell the assets and there is reasonable certainty the sale will take place within one year. Upon classification as held for sale, long-lived assets are no longer depreciated or depleted, and a measurement for impairment is performed to identify and expense any excess of carrying value over fair value less costs to sell. Any subsequent decreases to the estimated fair value less costs to sell impact the measurement of assets held for sale. As of March 31, 2016 , the accompanying condensed consolidated balance sheets (“accompanying balance sheets”) present $152.7 million of assets held for sale, net of accumulated depletion, depreciation, and amortization expense, which consists of certain non-core assets in each of the Company’s operating regions. A corresponding asset retirement obligation liability of $33.9 million is separately presented. Certain of these assets were written down by $68.3 million to reflect fair value, less estimated costs to sell, upon reclassification to assets held for sale, as of March 31, 2016 . The Company is actively marketing its assets held for sale and expects to close the transactions prior to December 31, 2016. During the quarter ended March 31, 2015 , the Company recorded write-downs to fair value less estimated costs to sell, of $30.0 million for certain of its Mid-Continent region assets held for sale as of March 31, 2015 . The write-downs to fair value less estimated costs to sell, are reflected in the net loss on divestiture activity line item in the accompanying condensed consolidated statements of operations (“accompanying statements of operations”). The Company determined that these planned asset sales do not qualify for discontinued operations accounting under financial statement presentation authoritative guidance.</t>
  </si>
  <si>
    <t>Income Taxes</t>
  </si>
  <si>
    <t>Income Tax Disclosure [Abstract]</t>
  </si>
  <si>
    <t>Note 4 - Income Taxes The income tax benefit recorded for each of the three months ended March 31, 2016 , and 2015 , differs from the amounts that would be provided by applying the statutory United States federal income tax rate to income before income taxes primarily due to the effect of state income taxes, changes in valuation allowances, research and development (“R&amp;D”) credits, and other permanent differences. The quarterly rate can also be affected by the proportional effects of forecasted net income or loss as of each period end presented. The provision for income taxes consists of the following: For the Three Months Ended March 31, 2016 2015 (in thousands) Current portion of income tax expense (benefit): Federal $ — $ — State 164 274 Deferred portion of income tax benefit (195,039 ) (33,727 ) Total income tax benefit $ (194,875 ) $ (33,453 ) Effective tax rate 35.9 % 38.7 % On a year-to-date basis, a change in the Company’s effective tax rate between reported periods will generally reflect differences in its estimated highest marginal state tax rate due to changes in the composition of income from various state tax jurisdictions. Cumulative effects of state rate changes are reflected in the period legislation is enacted. The Company is generally no longer subject to United States federal or state income tax examinations by tax authorities for years before 2007 . During the first quarter of 2016, the Company received an expected $4.9 million refund of tax and interest after the Company and the Internal Revenue Service (“IRS”) reached a final agreement on the examination of the Company’s 2007 - 2011 tax years. There were no material adjustments to previously recorded amounts. During the quarter ended September 30, 2015, the IRS initiated an audit of the tax partnership between the Company and Mitsui E&amp;P Texas LP for the 2013 tax year. The Company has a significant investment in the underlying assets of this tax partnership. The Company received notice during the first quarter of 2016 that the IRS concluded the audit with no adjustments.</t>
  </si>
  <si>
    <t>Long-Term Debt</t>
  </si>
  <si>
    <t>Debt Disclosure [Abstract]</t>
  </si>
  <si>
    <t>Long-term debt</t>
  </si>
  <si>
    <t>Note 5 - Long-Term Debt Revolving Credit Facility As of March 31, 2016 , the Company’s Fifth Amended and Restated Credit Agreement, as amended (the “Credit Agreement”), provided for a maximum loan amount of $2.5 billion , a borrowing base of $2.0 billion , and aggregate lender commitments of $1.5 billion . The maturity date is December 10, 2019 . On April 8, 2016 , the Company entered into a Sixth Amendment to the Credit Agreement (the Credit Agreement as amended, the “Amended Credit Agreement”) with its lenders. Pursuant to the amendment, and as part of the regular, semi-annual borrowing base redetermination process, the borrowing base was reduced to $1.25 billion . This expected reduction was primarily due to the decline in commodity prices resulting in a decrease in the Company’s proved reserves as of December 31, 2015. The next scheduled redetermination date is October 1, 2016 . The borrowing base redetermination process considers the value of both the Company’s proved oil and gas properties reflected in the Company’s applicable reserve report and commodity derivative contracts, each as determined by the lender group. The amendment also reduced the current aggregate lender commitments to $1.25 billion , and changed the required percentage of oil and gas properties subject to a mortgage to at least 90 percent of the total PV-9 of the oil and gas properties evaluated in the most recently completed reserve report. Further, the amendment to the Credit Agreement revised certain of the Company’s covenants under the Credit Agreement and modified the borrowing base utilization grid, as discussed below. The Company must comply with certain financial and non-financial covenants under the terms of the Amended Credit Agreement, including covenants limiting dividend payments and requiring the Company to maintain certain financial ratios. As of March 31, 2016 , the Credit Agreement required that as of the last day of each of the Company’s fiscal quarters, the Company’s ratio of total debt to 12-month trailing adjusted EBITDAX, as defined by the Credit Agreement, be not more than 4.0 to 1.0, and that the Company’s adjusted current ratio, as defined by the Credit Agreement, be not less than 1.0 to 1.0. Effective as of April 8, 2016 , the total debt to adjusted EBITDAX ratio financial covenant was deleted as part of the amendment of the Credit Agreement. Financial covenants under the Amended Credit Agreement now require as of the last day of each of the Company’s fiscal quarters, the Company’s ratio of senior secured debt to 12-month trailing adjusted EBITDAX, as defined by the Amended Credit Agreement, be not more than 2.75 to 1.0, the adjusted current ratio, as defined by the Amended Credit Agreement, be not less than 1.0 to 1.0, and the ratio of 12-month trailing adjusted EBITDAX to interest expense, as defined by the Amended Credit Agreement, be not less than 2.0 to 1.0. The Company was in compliance with all financial and non-financial covenants under the Credit Agreement as of March 31, 2016 , and under the Amended Credit Agreement through the filing date of this report. Interest and commitment fees are accrued based on a borrowing base utilization grid. Eurodollar loans accrue interest at the London Interbank Offered Rate plus the applicable margin from the utilization table below, and Alternate Base Rate (“ABR”) and swingline loans accrue interest at prime plus the applicable margin from the utilization table below. Commitment fees are accrued on the unused portion of the aggregate commitment amount and are included in interest expense in the accompanying statements of operations. As of March 31, 2016 , interest and commitment fees were accrued based on the borrowing base utilization grid set forth in Note 5 to the Company’s consolidated financial statements in its 2015 Form 10-K. Effective as of April 8, 2016 , the revised borrowing base utilization grid under the Amended Credit Agreement is as follows: Borrowing Base Utilization Grid Borrowing Base Utilization Percentage &lt;25% ≥25% &lt;50% ≥50% &lt;75% ≥75% &lt;90% ≥90% Eurodollar Loans 1.750 % 2.000 % 2.250 % 2.500 % 2.750 % ABR Loans or Swingline Loans 0.750 % 1.000 % 1.250 % 1.500 % 1.750 % Commitment Fee Rate 0.300 % 0.300 % 0.350 % 0.375 % 0.375 % The following table presents the outstanding balance, total amount of letters of credit outstanding, and available borrowing capacity under the Amended Credit Agreement as of April 27, 2016 , and under the Credit Agreement as of March 31, 2016 , and December 31, 2015 : As of April 27, 2016 As of March 31, 2016 As of December 31, 2015 (in thousands) Credit facility balance (1) $ 294,500 $ 293,000 $ 202,000 Letters of credit (2) $ 200 $ 200 $ 200 Available borrowing capacity $ 955,300 $ 1,206,800 $ 1,297,800 ____________________________________________ (1) Deferred financing costs attributable to the credit facility are presented as a component of other noncurrent assets on the accompanying balance sheets and thus are not deducted from the credit facility balance. (2) Letters of credit outstanding reduce the amount available under the credit facility on a dollar-for-dollar basis. Senior Notes The Company’s Senior Notes consist of 6.50% Senior Notes due 2021, 6.125% Senior Notes due 2022, 6.50% Senior Notes due 2023, 5.0% Senior Notes due 2024, and 5.625% Senior Notes due 2025 (collectively referred to as “Senior Notes”). The Senior Notes, net of unamortized deferred financing costs, line on the accompanying balance sheets as of March 31, 2016 , and December 31, 2015 , consisted of the following: As of March 31, 2016 As of December 31, 2015 Senior Notes Unamortized Deferred Financing Costs Senior Notes, Net of Unamortized Deferred Financing Costs Senior Notes Unamortized Deferred Financing Costs Senior Notes, Net of Unamortized Deferred Financing Costs (in thousands) 6.50% Senior Notes due 2021 $ 346,955 $ 3,896 $ 343,059 $ 350,000 $ 4,106 $ 345,894 6.125% Senior Notes due 2022 561,796 7,863 553,933 600,000 8,714 591,286 6.50% Senior Notes due 2023 394,985 4,983 390,002 400,000 5,231 394,769 5.0% Senior Notes due 2024 500,000 7,224 492,776 500,000 7,455 492,545 5.625% Senior Notes due 2025 500,000 8,298 491,702 500,000 8,524 491,476 Total $ 2,303,736 $ 32,264 $ 2,271,472 $ 2,350,000 $ 34,030 $ 2,315,970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that limit the Company’s ability to incur additional indebtedness, issue preferred stock, and make restricted payments, including dividends; however, the first $6.5 million of dividends paid each year are not restricted by the restricted payment covenant. The Company was in compliance with all covenants under its Senior Notes as of March 31, 2016 , and through the filing date of this report. All Senior Notes are registered under the Securities Act of 1933, as amended (the “Securities Act”). The Company may redeem some or all of its Senior Notes prior to their maturity at redemption prices based on a premium plus accrued and unpaid interest as described in the indentures governing the Senior Notes. During the first quarter of 2016, the Company repurchased a total of $46.3 million in aggregate principal amount of Senior Notes in open market transactions for a settlement amount of $29.9 million , excluding interest. Of the $29.9 million settlement amount, $10.0 million related to transactions that were executed during the first quarter of 2016; however, the cash settlement occurred subsequent to March 31, 2016 . The Company recorded a net gain on extinguishment of debt related to the repurchase of a portion of its 6.50% Senior Notes due 2021, 6.125% Senior Notes due 2022, and 6.50% Senior Notes due 2023 of approximately $15.7 million for the quarter ended March 31, 2016 . This amount includes a gain of $16.4 million associated with the discount realized upon repurchase, which was partially offset by approximately $700,000 related to the acceleration of unamortized deferred financing costs. The Company accounted for the repurchases under the extinguishment method of accounting. The Company canceled the repurchased notes upon cash settlement.</t>
  </si>
  <si>
    <t>Commitments and Contingencies</t>
  </si>
  <si>
    <t>Commitments and Contingencies Disclosure [Abstract]</t>
  </si>
  <si>
    <t>Note 6 - Commitments and Contingencies Commitments There were no material changes in commitments during the first three months of 2016 , except as discussed below. Please refer to Note 6 - Commitments and Contingencies in the Company’s 2015 Form 10-K for additional discussion. During the first quarter of 2016, the Company renegotiated the terms of certain drilling rig contracts to provide increased flexibility with regard to the timing of activity and payment. For the three months ended March 31, 2016 , and 2015 , the Company incurred $5.0 million and $3.2 million , respectively, of expense related to the early termination of drilling rig contracts or fees incurred for rigs placed on standby, which are recorded in the other operating expenses line item in the accompanying statements of operations. During the first quarter of 2016 , the Company entered into amendments to certain oil gathering and gas gathering agreements related to its outside-operated Eagle Ford shale assets, neither of which previously had a minimum volume commitment, in order to obtain more favorable rates and terms. Under these amended agreements, as of March 31, 2016, the Company is now committed to deliver 303 Bcf of natural gas and 40 MMBbl of oil through 2034. In the event that the Company delivers no product under these amended agreements, the Company’s aggregate undiscounted deficiency payments would be approximately $351.2 million at March 31, 2016 ; however, because of the Company’s partial ownership interest in the gathering systems used to provide the services under these agreements, the Company is entitled to receive its share of operating income generated by the systems, and thus would expect to receive approximately $247.9 million if the $351.2 million shortfall payment was required. During the first quarter of 2016 , the Company also entered into an amendment to a gas gathering agreement related to its operated Eagle Ford shale assets, which reduced the Company’s volume commitment amount as of December 31, 2015, by 829 Bcf, and reduced the aggregate undiscounted deficiency payments by $118.2 million through 2021. As of March 31, 2016 , the Company has total gathering, processing, and transportation throughput commitments with various third parties that require delivery of a minimum amount of 1,624 Bcf of natural gas, 75 MMBbl of crude oil, and 14 MMBbl of natural gas liquids through 2034. If the Company delivers no product, the aggregate undiscounted deficiency payments total approximately $1.1 billion through 2034, prior to considering the $247.9 million of operating income the Company would expect to receive if certain payments were required as outlined above. As of the filing date of this report, the Company does not expect to incur any material shortfalls with regard to its gathering, processing, and transportation throughput commitments. Contingencies The Company is subject to litigation and claims arising in the ordinary course of business. The Company accrues for such items when a liability is both probable and the amount can be reasonably estimated. In the opinion of management, the expected results of any pending litigation and claims will not have a material effect on the results of operations, the financial position, or the cash flows of the Company. The Company is subject to routine severance, royalty and joint interest audits from regulatory authorities, non-operators and others, as the case may be, and records accruals for estimated exposure when a claim is deemed probable and estimable. Additionally, the Company is subject to various possible contingencies that arise from third party interpretations of the Company’s contracts or otherwise affecting the oil and natural gas industry. Such contingencies include differing interpretations as to the prices at which oil and natural gas sales may be made, the prices that royalty owners are paid for production from their leases, allowable costs under joint interest arrangements, and other matters. As of March 31, 2016 , the Company had $4.4 million accrued for estimated exposure related to claims for payment of royalties on certain Federal and Indian leases. Although the Company believes that it has properly estimated its potential exposure with respect to these claims based on various contracts, laws and regulations, administrative rulings, and interpretations thereof, adjustments could be required as new interpretations and regulations arise.</t>
  </si>
  <si>
    <t>Compensation Plans</t>
  </si>
  <si>
    <t>Disclosure of Compensation Related Costs, Share-based Payments [Abstract]</t>
  </si>
  <si>
    <t>Note 7 - Compensation Plans Performance Share Units Under the Equity Incentive Compensation Plan The Company grants performance share units (“PSUs”) to eligible employees as a part of its long-term equity compensation program. The number of shares of the Company’s common stock issued to settle PSUs ranges from 0% to 200% of the number of PSUs awarded and is determined based on certain performance criteria over a three -year measurement period. The performance criteria for the PSUs are based on a combination of the Company’s annualized Total Shareholder Return (“TSR”) for the performance period and the relative performance of the Company’s TSR compared with the annualized TSR of certain peer companies for the performance period. Compensation expense for PSUs is recognized within general and administrative and exploration expense over the vesting periods of the respective awards. Total compensation expense recorded for PSUs for the three months ended March 31, 2016 , and 2015 , was $2.9 million and $2.3 million , respectively. As of March 31, 2016 , there was $15.2 million of total unrecognized compensation expense related to unvested PSU awards, which is being amortized through 2018 . There have been no material changes to the outstanding and non-vested PSUs during the three months ended March 31, 2016 . Restricted Stock Units Under the Equity Incentive Compensation Plan The Company grants restricted stock units (“RSUs”) as part of its long-term equity compensation program. Each RSU represents a right to receive one share of the Company’s common stock upon settlement of the award at the end of the specified vesting period. Compensation expense for RSUs is recognized within general and administrative expense and exploration expense over the vesting periods of the award. Total compensation expense recorded for RSUs was $3.2 million and $2.9 million for the three months ended March 31, 2016 , and 2015 , respectively. As of March 31, 2016 , there was $15.4 million of total unrecognized compensation expense related to unvested RSU awards, which is being amortized through 2018 . There have been no material changes to the outstanding and non-vested RSUs during the three months ended March 31, 2016 .</t>
  </si>
  <si>
    <t>Pension Benefits</t>
  </si>
  <si>
    <t>Defined Benefit Pension Plans and Defined Benefit Postretirement Plans Disclosure [Abstract]</t>
  </si>
  <si>
    <t>Note 8 - Pension Benefits Pension Plans The Company has a non-contributory defined benefit pension plan covering substantially all of its employees who joined the Company prior to January 1, 2015, and who meet age and service requirements (the “Qualified Pension Plan”). The Company also has a supplemental non-contributory pension plan covering certain management employees (the “Nonqualified Pension Plan” and together with the Qualified Pension Plan, the “Pension Plans”). The Company froze the Pension Plans to new participants, effective as of December 31, 2015. Employees participating in the Pension Plans as of December 31, 2015, will continue to earn benefits. Components of Net Periodic Benefit Cost for the Pension Plans The following table presents the components of the net periodic benefit cost for the Pension Plans: For the Three Months Ended March 31, 2016 2015 (in thousands) Service cost $ 1,987 $ 1,584 Interest cost 624 548 Expected return on plan assets that reduces periodic pension cost (545 ) (494 ) Amortization of prior service cost 4 4 Amortization of net actuarial loss 372 172 Net periodic benefit cost $ 2,442 $ 1,814 Prior service costs are amortized on a straight-line basis over the average remaining service period of active participants. Gains and losses in excess of 10 percent of the greater of the benefit obligation and the market-related value of assets are amortized over the average remaining service period of active participants. Contributions The Company contributed $4.0 million to the Pension Plans during the three months ended March 31, 2016 .</t>
  </si>
  <si>
    <t>Earnings per Share</t>
  </si>
  <si>
    <t>Earnings Per Share [Abstract]</t>
  </si>
  <si>
    <t>Note 9 - Earnings Per Share Basic net income or loss per common share is calculated by dividing net income or loss available to common stockholders by the basic weighted-average common shares outstanding for the respective period. The earnings per share calculations reflect the impact of any repurchases of shares of common stock made by the Company. Diluted net income or loss per common share is calculated by dividing adjusted net income or loss by the diluted weighted-average common shares outstanding, which includes the effect of potentially dilutive securities. Potentially dilutive securities for this calculation consist of unvested RSUs and contingent PSUs. The treasury stock method is used to measure the dilutive impact of these stock awards. PSUs represent the right to receive, upon settlement of the PSUs after the completion of the three -year performance period, a number of shares of the Company’s common stock that may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contingency period applicable to such PSUs. For additional discussion on PSUs, please refer to Note 7 - Compensation Plans under the heading Performance Share Units Under the Equity Incentive Compensation Plan . When the Company recognizes a loss from continuing operations, as was the case for the three months ended March 31, 2016 , and 2015 , all potentially dilutive shares are anti-dilutive and are consequently excluded from the calculation of diluted net loss per common share. For the three months ended March 31, 2016 , and 2015 , weighted-average anti-dilutive securities related to unvested RSUs and contingent PSUs totaled approximately 49,000 and 452,000 shares, respectively. The following table sets forth the calculations of basic and diluted earnings per share: For the Three Months Ended March 31, 2016 2015 (in thousands, except per share amounts) Net loss $ (347,210 ) $ (53,058 ) Basic weighted-average common shares outstanding 68,077 67,463 Add: dilutive effect of unvested RSUs and contingent PSUs — — Diluted weighted-average common shares outstanding 68,077 67,463 Basic net loss per common share $ (5.10 ) $ (0.79 ) Diluted net loss per common share $ (5.10 ) $ (0.79 )</t>
  </si>
  <si>
    <t>Derivative Financial Instruments</t>
  </si>
  <si>
    <t>Derivative Instruments Not Designated as Hedging Instruments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ll contracts are entered into for other-than-trading purposes. The Company’s derivative contracts consist of swap and collar arrangements for oil, gas, and NGLs.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As of March 31, 2016 , the Company had commodity derivative contracts outstanding through the second quarter of 2020 as summarized in the tables below. During the three months ended March 31, 2016, the Company restructured certain of its gas derivative contracts by buying fixed price volumes to offset existing 2018 and 2019 fixed price swap contracts totaling 55.0 million MMBtu. The Company then entered into new 2017 fixed price swap contracts totaling 38.6 million MMBtu with a contract price of $4.43 per MMBtu. No cash or other consideration was included as part of the restructuring. The net result of buying fixed price volumes in 2018 and 2019 is that the Company does not have any protection against natural gas price volatility in those years. Subsequent to March 31, 2016 , the Company entered into derivative fixed price swap contracts through the fourth quarter of 2018 for a total of 37.9 million MMBtu of gas production with contract prices ranging from $2.36 to $3.19 per MMBtu, as well as a derivative fixed price swap contract through the fourth quarter of 2017 for 1.0 million Bbls of oil production with a contract price of $47.15 per Bbl. Additionally, subsequent to March 31, 2016 , the Company entered into derivative collar contracts through the fourth quarter of 2017 for a total of 2.7 million Bbls of oil production with contract floor prices ranging from $40.00 to $45.00 per Bbl and contract ceiling prices ranging from $50.35 to $52.85 per Bbl. The following tables summarize the approximate volumes and average contract prices of contracts the Company had in place as of March 31, 2016 : Oil Swaps Contract Period NYMEX WTI Volumes Weighted-Average Contract Price (Bbls) (per Bbl) Second quarter 2016 1,752,000 $ 86.73 Third quarter 2016 1,840,000 $ 71.80 Fourth quarter 2016 1,399,000 $ 67.73 2017 2,035,000 $ 44.84 All oil swaps 7,026,000 Natural Gas Swaps Contract Period Sold Volumes Weighted-Average Contract Price Purchased Volumes Weighted- Average Contract Price Net Volumes (MMBtu) (per MMBtu) (MMBtu) (per MMBtu) (MMBtu) Second quarter 2016 20,780,000 $ 3.40 — $ — 20,780,000 Third quarter 2016 18,830,000 $ 3.38 — $ — 18,830,000 Fourth quarter 2016 18,988,000 $ 3.69 — $ — 18,988,000 2017 85,019,000 $ 4.09 — $ — 85,019,000 2018 30,606,000 $ 4.27 (30,606,000 ) $ 4.27 — 2019 24,415,000 $ 4.34 (24,415,000 ) $ 4.34 — All gas swaps* 198,638,000 (55,021,000 ) 143,617,000 *Total net volumes of natural gas swaps are comprised of IF El Paso Permian ( 2% ), IF HSC ( 97% ), and IF NNG Ventura ( 1% ). NGL Swaps OPIS Purity Ethane Mont Belvieu OPIS Propane Mont Belvieu Non-TET OPIS Normal Butane Mont Belvieu Non-TET OPS Isobutane Mont Belvieu Non-TET Contract Period Volumes Weighted-Average Contract Price Volumes Weighted-Average Volumes Weighted-Average Volumes Weighted-Average (Bbls) (per Bbl) (Bbls) (per Bbl) (Bbls) (per Bbl) (Bbls) (per Bbl) Second quarter 2016 828,000 $ 8.28 949,000 $ 19.64 208,000 $ 24.02 174,000 $ 24.68 Third quarter 2016 751,000 $ 8.70 863,000 $ 19.03 186,000 $ 21.86 155,000 $ 22.42 Fourth quarter 2016 687,000 $ 8.71 792,000 $ 18.53 170,000 $ 21.86 141,000 $ 22.42 2017 3,062,000 $ 8.92 — $ — — $ — — $ — 2018 2,435,000 $ 10.18 — $ — — $ — — $ — 2019 1,200,000 $ 10.92 — $ — — $ — — $ — 2020 539,000 $ 11.13 — $ — — $ — — $ — Total NGL swaps 9,502,000 2,604,000 564,000 470,000 Derivative Assets and Liabilities Fair Value The Company’s commodity derivatives are measured at fair value and are included in the accompanying balance sheets as derivative assets and liabilities. The fair value of the commodity derivative contracts was a net asset of $355.6 million as of March 31, 2016 , and a net asset of $488.4 million as of December 31, 2015 . The following tables detail the fair value of derivatives recorded in the accompanying balance sheets, by category: As of March 31, 2016 Derivative Assets Derivative Liabilities Balance Sheet Classification Fair Value Balance Sheet Classification Fair Value (in thousands) Commodity contracts Current assets $ 281,596 Current liabilities $ 8,211 Commodity contracts Noncurrent assets 160,732 Noncurrent liabilities 78,514 Derivatives not designated as hedging instruments $ 442,328 $ 86,725 As of December 31, 2015 Derivative Assets Derivative Liabilities Balance Sheet Classification Fair Value Balance Sheet Classification Fair Value (in thousands) Commodity contracts Current assets $ 367,710 Current liabilities $ 8 Commodity contracts Noncurrent assets 120,701 Noncurrent liabilities — Derivatives not designated as hedging instruments $ 488,411 $ 8 Offsetting of Derivative Assets and Liabilities As of March 31, 2016 , and December 31, 2015 ,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March 31, 2016 December 31, 2015 March 31, 2016 December 31, 2015 (in thousands) Gross amounts presented in the accompanying balance sheets $ 442,328 $ 488,411 $ (86,725 ) $ (8 ) Amounts not offset in the accompanying balance sheets (86,725 ) (8 ) 86,725 8 Net amounts $ 355,603 $ 488,403 $ — $ — The following table summarizes the components of the derivative gain presented in the accompanying statements of operations: For the Three Months Ended March 31, 2016 2015 (in thousands) Derivative settlement gain: Oil contracts $ (99,992 ) $ (106,214 ) Gas contracts (41,053 ) (34,232 ) NGL contracts (5,983 ) (20,783 ) Total derivative settlement gain $ (147,028 ) $ (161,229 ) Total derivative (gain) loss: Oil contracts $ (10,432 ) $ (73,860 ) Gas contracts (24,023 ) (82,339 ) NGL contracts 20,227 2,032 Total derivative gain $ (14,228 ) $ (154,167 ) Credit Related Contingent Features As of March 31, 2016 , and through the filing date of this report, all of the Company’s derivative counterparties were members of the Company’s credit facility lender group. On or before June 10, 2016, the Company is obligated to mortgage additional assets so that the Company’s obligations under the Amended Credit Agreement and derivative contracts are secured by mortgages on assets having a value equal to at least 90 percent of the total PV-9 of the Company’s proved oil and gas properties evaluated in the most recently approved reserve report.</t>
  </si>
  <si>
    <t>Fair Value Measurements Fair Value Measurements</t>
  </si>
  <si>
    <t>Fair Value Disclosures [Abstract]</t>
  </si>
  <si>
    <t>Fair Value Disclosures [Text Block]</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March 31, 2016 : Level 1 Level 2 Level 3 (in thousands) Assets: Derivatives (1) $ — $ 442,328 $ — Total property and equipment, net (2) $ — $ — $ 439,942 Liabilities: Derivatives (1) $ — $ 86,725 $ — Net Profits Plan (1) $ — $ — $ 6,351 ____________________________________________ (1) This represents a financial asset or liability that is measured at fair value on a recurring basis. (2) This represents a non-financial asset that is measured at fair value on a nonrecurring basis. The following table is a listing of the Company’s assets and liabilities that are measured at fair value in the accompanying balance sheets and where they were classified within the fair value hierarchy as of December 31, 2015 : Level 1 Level 2 Level 3 (in thousands) Assets: Derivatives (1) $ — $ 488,411 $ — Total property and equipment, net (2) $ — $ — $ 124,813 Liabilities: Derivatives (1) $ — $ 8 $ — Net Profits Plan (1) $ — $ — $ 7,611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 Net Profits Plan 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 The Company records the estimated fair value of the long-term liability for estimated future payments under the Net Profits Plan based on the discounted value of estimated future payments associated with each individual pool. A discount rate of 10 percent was used to calculate this liability, and is intended to represent the Company’s best estimate of the present value of expected future payments under the Net Profits Plan. The Company’s estimate of its liability is highly dependent on commodity prices, cost assumptions, discount rates, and overall market conditions. The Company regularly assesses the current market environment. The Net Profits Plan liability is determined using price assumptions of five one -year strip prices with the fifth year’s pricing then carried out indefinitely. The average price is adjusted for realized price differentials and to include the effects of the forecasted production covered by derivative contracts in the relevant periods. The non-cash expense associated with this significant management estimate is highly volatile from period to period due to fluctuations that occur in the oil, gas, and NGL commodity markets. If the commodity prices used in the calculation changed by five percent , the liability recorded at March 31, 2016 , would differ by approximately $1.0 million . A one percent increase or decrease in the discount rate would result in a change of approximately $250,000 . Actual cash payments to be made to participants in future periods are dependent on realized actual production, realized commodity prices, and costs associated with the properties in each individual pool of the Net Profits Plan. Consequently, actual cash payments are inherently different from the amounts estimated. No published market quotes exist on which to base the Company’s estimate of fair value of its Net Profits Plan liability. As such, the recorded fair value is based entirely on management estimates that are described within this footnote. While some inputs to the Company’s calculation of fair value of the Net Profits Plan’s future payments are from published sources, others, such as the discount rate and the expected future cash flows, are derived from the Company’s own calculations and estimates. The following table reflects the activity for the Company’s Net Profits Plan liability measured at fair value using Level 3 inputs: For the Three Months Ended March 31, 2016 (in thousands) Beginning balance $ 7,611 Net decrease in liability (1) (291 ) Net settlements (1) (2) (969 ) Transfers in (out) of Level 3 — Ending balance $ 6,351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Long-Term Debt The following table reflects the fair value of the Senior Notes measured using Level 1 inputs based on quoted secondary market trading prices. The Senior Notes were not presented at fair value on the accompanying balance sheets as of March 31, 2016 , or December 31, 2015 , as they were recorded at carrying value, net of unamortized deferred financing costs. Please refer to Note 5 - Long-Term Debt for discussion of the Company’s repurchase of a portion of its Senior Notes during the first quarter of 2016. As of March 31, 2016 As of December 31, 2015 Carrying Amount Fair Value Carrying Amount Fair Value (in thousands) 6.50% Senior Notes due 2021 $ 346,955 $ 257,399 $ 350,000 $ 262,938 6.125% Senior Notes due 2022 561,796 410,813 600,000 440,250 6.50% Senior Notes due 2023 394,985 282,414 400,000 296,000 5.0% Senior Notes due 2024 500,000 344,375 500,000 334,065 5.625% Senior Notes due 2025 500,000 347,500 500,000 326,875 Total Senior Notes $ 2,303,736 $ 1,642,501 $ 2,350,000 $ 1,660,128 The carrying value of the Company’s credit facility approximates its fair value, as the applicable interest rates are floating, based on prevailing market rates. Proved and Unproved Oil and Gas Properties Total property and equipment, net, measured at fair value within the accompanying balance sheets totaled $439.9 million and $124.8 million as of March 31, 2016 , and December 31, 2015 , respectively.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representative of the current operating environment, as selected by the Company’s management. The calculation of the discount rates are based on the best information available and were estimated to be 10 percent to 15 percent based on the reservoir specific weightings of future estimated proved and unproved cash flows as of March 31, 2016 , and December 31, 2015 . The Company believes the discount rates are representative of current market conditions and take into account estimates of future cash payments, reserve categories, expectations of possible variations in the amount and/or timing of cash flows, the risk premium, and nonperformance risk. The prices for oil and gas are forecast based on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Company recorded impairment of proved properties expense of $269.8 million for the three months ended March 31, 2016 , due to the decline in proved and risk-adjusted probable and possible reserve expected cash flows for the Company’s outside-operated Eagle Ford assets, driven by continued commodity price declines between year-end 2015 and March 31, 2016 . As of December 31, 2015, certain of the Company’s proved oil and gas properties in each of its operating regions were measured at fair value.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The Company recorded abandonment and impairment of unproved properties expense of $2.3 million for the three months ended March 31, 2016 , resulting from lease expirations on acreage the Company no longer intended to develop. As of December 31, 2015, certain of the Company’s unproved properties were measured at fair value resulting from lease expirations and acreage the Company no longer intended to develop in light of changes in drilling plans in response to the decline in commodity prices. Other property and equipment costs are evaluated for impairment and reduced to fair value when there is an indication the carrying costs may not be recoverable. Fair value of other property and equipment is valued using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The Company recorded impairment of other property and equipment expense of $49.4 million for the year ended December 31, 2015 , on the Company’s gathering system assets in east Texas. These assets were impaired in conjunction with the impairment of the associated proved and unproved properties, which the Company does not intend to develop during an environment of sustained low commodity prices. Proved properties classified as held for sale, including the corresponding asset retirement obligation liability, are valued using a market approach, based on an estimated selling price, as evidenced by the most current bid prices received from third parties, if available. If an estimated selling price is not available, the Company utilizes the income valuation technique discussed above.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For the three months ended March 31, 2016 , write-downs to fair value less costs to sell on certain assets held for sale totaled $68.3 million . These write-downs are included within the net loss on divestiture activity line item on the accompanying statements of operations. Please refer to Note 3 – Assets Held for Sale. There were no assets held for sale recorded at fair value as of December 31, 2015 as the carrying value was below the estimated fair value less costs to sell.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t>
  </si>
  <si>
    <t>Basis of Presentation, Significant Accounting Policies, and Recently Issued Accounting Standards (Policies)</t>
  </si>
  <si>
    <t>Accounting Policies [Abstract]</t>
  </si>
  <si>
    <t>Consolidation, Policy [Policy Text Block]</t>
  </si>
  <si>
    <t xml:space="preserve">Basis of Presentation The accompanying unaudited condensed consolidated financial statements include the accounts of SM Energy and its wholly-owned subsidiaries and have been prepared in accordance with accounting principles generally accepted in the United States (“GAAP”) for interim financial information and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consolidated financial statements included in SM Energy’s Annual Report on Form 10-K for the year ended December 31, 2015 (the “ 2015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subsequent events after the balance sheet date of March 31, 2016 , through the filing date of this report. Certain prior period amounts have been reclassified to conform to the current period presentation on the accompanying condensed consolidated financial statements. </t>
  </si>
  <si>
    <t>New Accounting Pronouncements, Policy [Policy Text Block]</t>
  </si>
  <si>
    <t>Recently Issued Accounting Standards Effective January 1, 2016, the Company adopted, on a retrospective basis, Financial Accounting Standards Board (“FASB”) Accounting Standards Update (“ASU”) No. 2015-02, Consolidation (Topic 810): Amendments to the Consolidation Analysis . This ASU clarifies the consolidation reporting guidance in GAAP. There was no impact to the Company’s financial statements or disclosures from the adoption of this standard. In February 2016, the FASB issued ASU No. 2016-02, Leases (Topic 842) . This ASU changes the accounting for leases. This guidance is to be applied using a modified retrospective method and is effective for annual periods, and interim periods within those annual periods, beginning after December 15, 2018. Early adoption is permitted. The Company is currently evaluating the provisions of this guidance and assessing its impact on the Company’s financial statements and disclosures. In March 2016, the FASB issued ASU No. 2016-08, Revenue from Contracts with Customers (Topic 606): Principal versus Agent Considerations (Reporting Revenue Gross versus Net) . This ASU amends the principal versus agent guidance in ASU No. 2014-09, Revenue from Contracts with Customers (Topic 606) , which was issued in May 2014 (“ASU 2014-09”). Further, in April 2016, the FASB issued ASU No. 2016-10, Revenue from Contracts with Customers (Topic 606): Identifying Performance Obligations and Licensing . This ASU also amends ASU 2014-09 and is related to the identification of performance obligations and accounting for licenses. The effective date and transition requirements for both of these amendments to ASU 2014-09 are the same as those of ASU 2014-09, which was deferred for one year by ASU No. 2015-14, Revenue from Contracts with Customers (Topic 606): Deferral of the Effective Date . That is, the guidance under these standards is to be applied using a full retrospective method or a modified retrospective method, as outlined in the guidance, and is effective for annual periods, and interim periods within those annual periods, beginning after December 15, 2017. Early adoption is permitted only for annual periods, and interim period within those annual periods, beginning after December 15, 2016. The Company is currently evaluating the provisions of each of these standards and assessing their impact on the Company’s financial statements and disclosures. In March 2016, the FASB issued ASU No. 2016-09, Compensation-Stock Compensation (Topic 718): Improvements to Employee Share-Based Payment Accounting .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provisions of this guidance and assessing its impact on the Company’s financial statements and disclosures. Other than as disclosed above or in the 2015 Form 10-K, there are no other accounting standards applicable to the Company that would have a material effect on the Company’s financial statements and related disclosures that have been issued but not yet adopted by the Company as of March 31, 2016 , and through the filing date of this report.</t>
  </si>
  <si>
    <t>Fair Value of Financial Instruments, Policy [Policy Text Block]</t>
  </si>
  <si>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t>
  </si>
  <si>
    <t>Net Profits Plan [Policy Text Block]</t>
  </si>
  <si>
    <t>Net Profits Plan 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 The Company records the estimated fair value of the long-term liability for estimated future payments under the Net Profits Plan based on the discounted value of estimated future payments associated with each individual pool. A discount rate of 10 percent was used to calculate this liability, and is intended to represent the Company’s best estimate of the present value of expected future payments under the Net Profits Plan. The Company’s estimate of its liability is highly dependent on commodity prices, cost assumptions, discount rates, and overall market conditions. The Company regularly assesses the current market environment. The Net Profits Plan liability is determined using price assumptions of five one -year strip prices with the fifth year’s pricing then carried out indefinitely. The average price is adjusted for realized price differentials and to include the effects of the forecasted production covered by derivative contracts in the relevant periods. The non-cash expense associated with this significant management estimate is highly volatile from period to period due to fluctuations that occur in the oil, gas, and NGL commodity markets.</t>
  </si>
  <si>
    <t>Property, Plant and Equipment, Impairment [Policy Text Block]</t>
  </si>
  <si>
    <t xml:space="preserve">Proved and Unproved Oil and Gas Properties Total property and equipment, net, measured at fair value within the accompanying balance sheets totaled $439.9 million and $124.8 million as of March 31, 2016 , and December 31, 2015 , respectively.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representative of the current operating environment, as selected by the Company’s management. The calculation of the discount rates are based on the best information available and were estimated to be 10 percent to 15 percent based on the reservoir specific weightings of future estimated proved and unproved cash flows as of March 31, 2016 , and December 31, 2015 . The Company believes the discount rates are representative of current market conditions and take into account estimates of future cash payments, reserve categories, expectations of possible variations in the amount and/or timing of cash flows, the risk premium, and nonperformance risk. The prices for oil and gas are forecast based on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Company recorded impairment of proved properties expense of $269.8 million for the three months ended March 31, 2016 , due to the decline in proved and risk-adjusted probable and possible reserve expected cash flows for the Company’s outside-operated Eagle Ford assets, driven by continued commodity price declines between year-end 2015 and March 31, 2016 . As of December 31, 2015, certain of the Company’s proved oil and gas properties in each of its operating regions were measured at fair value.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The Company recorded abandonment and impairment of unproved properties expense of $2.3 million for the three months ended March 31, 2016 , resulting from lease expirations on acreage the Company no longer intended to develop. As of December 31, 2015, certain of the Company’s unproved properties were measured at fair value resulting from lease expirations and acreage the Company no longer intended to develop in light of changes in drilling plans in response to the decline in commodity prices. Other property and equipment costs are evaluated for impairment and reduced to fair value when there is an indication the carrying costs may not be recoverable. Fair value of other property and equipment is valued using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The Company recorded impairment of other property and equipment expense of $49.4 million for the year ended December 31, 2015 , on the Company’s gathering system assets in east Texas. These assets were impaired in conjunction with the impairment of the associated proved and unproved properties, which the Company does not intend to develop during an environment of sustained low commodity prices. Proved properties classified as held for sale, including the corresponding asset retirement obligation liability, are valued using a market approach, based on an estimated selling price, as evidenced by the most current bid prices received from third parties, if available. If an estimated selling price is not available, the Company utilizes the income valuation technique discussed above.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For the three months ended March 31, 2016 , write-downs to fair value less costs to sell on certain assets held for sale totaled $68.3 million . These write-downs are included within the net loss on divestiture activity line item on the accompanying statements of operations. Please refer to Note 3 – Assets Held for Sale. There were no assets held for sale recorded at fair value as of December 31, 2015 as the carrying value was below the estimated fair value less costs to sell.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t>
  </si>
  <si>
    <t>Income Taxes (Tables)</t>
  </si>
  <si>
    <t>Schedule of provision for income taxes</t>
  </si>
  <si>
    <t>The provision for income taxes consists of the following: For the Three Months Ended March 31, 2016 2015 (in thousands) Current portion of income tax expense (benefit): Federal $ — $ — State 164 274 Deferred portion of income tax benefit (195,039 ) (33,727 ) Total income tax benefit $ (194,875 ) $ (33,453 ) Effective tax rate 35.9 % 38.7 %</t>
  </si>
  <si>
    <t>Long-Term Debt (Tables)</t>
  </si>
  <si>
    <t>Schedule of Borrowing Base Utilization, Credit Facility [Table Text Block]</t>
  </si>
  <si>
    <t>Effective as of April 8, 2016 , the revised borrowing base utilization grid under the Amended Credit Agreement is as follows: Borrowing Base Utilization Grid Borrowing Base Utilization Percentage &lt;25% ≥25% &lt;50% ≥50% &lt;75% ≥75% &lt;90% ≥90% Eurodollar Loans 1.750 % 2.000 % 2.250 % 2.500 % 2.750 % ABR Loans or Swingline Loans 0.750 % 1.000 % 1.250 % 1.500 % 1.750 % Commitment Fee Rate 0.300 % 0.300 % 0.350 % 0.375 % 0.375 %</t>
  </si>
  <si>
    <t>Schedule of Line of Credit Facilities [Table Text Block]</t>
  </si>
  <si>
    <t xml:space="preserve">The following table presents the outstanding balance, total amount of letters of credit outstanding, and available borrowing capacity under the Amended Credit Agreement as of April 27, 2016 , and under the Credit Agreement as of March 31, 2016 , and December 31, 2015 : As of April 27, 2016 As of March 31, 2016 As of December 31, 2015 (in thousands) Credit facility balance (1) $ 294,500 $ 293,000 $ 202,000 Letters of credit (2) $ 200 $ 200 $ 200 Available borrowing capacity $ 955,300 $ 1,206,800 $ 1,297,800 ____________________________________________ (1) Deferred financing costs attributable to the credit facility are presented as a component of other noncurrent assets on the accompanying balance sheets and thus are not deducted from the credit facility balance. (2) Letters of credit outstanding reduce the amount available under the credit facility on a dollar-for-dollar basis. </t>
  </si>
  <si>
    <t>Schedule of Long-term Debt Instruments [Table Text Block]</t>
  </si>
  <si>
    <t>The Senior Notes, net of unamortized deferred financing costs, line on the accompanying balance sheets as of March 31, 2016 , and December 31, 2015 , consisted of the following: As of March 31, 2016 As of December 31, 2015 Senior Notes Unamortized Deferred Financing Costs Senior Notes, Net of Unamortized Deferred Financing Costs Senior Notes Unamortized Deferred Financing Costs Senior Notes, Net of Unamortized Deferred Financing Costs (in thousands) 6.50% Senior Notes due 2021 $ 346,955 $ 3,896 $ 343,059 $ 350,000 $ 4,106 $ 345,894 6.125% Senior Notes due 2022 561,796 7,863 553,933 600,000 8,714 591,286 6.50% Senior Notes due 2023 394,985 4,983 390,002 400,000 5,231 394,769 5.0% Senior Notes due 2024 500,000 7,224 492,776 500,000 7,455 492,545 5.625% Senior Notes due 2025 500,000 8,298 491,702 500,000 8,524 491,476 Total $ 2,303,736 $ 32,264 $ 2,271,472 $ 2,350,000 $ 34,030 $ 2,315,970</t>
  </si>
  <si>
    <t>Pension Benefits (Tables)</t>
  </si>
  <si>
    <t>Components of the net periodic benefit cost for both the Qualified and the Nonqualified Pension Plan</t>
  </si>
  <si>
    <t>The following table presents the components of the net periodic benefit cost for the Pension Plans: For the Three Months Ended March 31, 2016 2015 (in thousands) Service cost $ 1,987 $ 1,584 Interest cost 624 548 Expected return on plan assets that reduces periodic pension cost (545 ) (494 ) Amortization of prior service cost 4 4 Amortization of net actuarial loss 372 172 Net periodic benefit cost $ 2,442 $ 1,814</t>
  </si>
  <si>
    <t>Earnings per Share (Tables)</t>
  </si>
  <si>
    <t>Schedule of calculation of basic and diluted earnings per share</t>
  </si>
  <si>
    <t>The following table sets forth the calculations of basic and diluted earnings per share: For the Three Months Ended March 31, 2016 2015 (in thousands, except per share amounts) Net loss $ (347,210 ) $ (53,058 ) Basic weighted-average common shares outstanding 68,077 67,463 Add: dilutive effect of unvested RSUs and contingent PSUs — — Diluted weighted-average common shares outstanding 68,077 67,463 Basic net loss per common share $ (5.10 ) $ (0.79 ) Diluted net loss per common share $ (5.10 ) $ (0.79 )</t>
  </si>
  <si>
    <t>Derivative Financial Instruments (Tables)</t>
  </si>
  <si>
    <t>Schedule of Notional Amounts of Outstanding Derivative Positions [Table Text Block]</t>
  </si>
  <si>
    <t xml:space="preserve">The following tables summarize the approximate volumes and average contract prices of contracts the Company had in place as of March 31, 2016 : Oil Swaps Contract Period NYMEX WTI Volumes Weighted-Average Contract Price (Bbls) (per Bbl) Second quarter 2016 1,752,000 $ 86.73 Third quarter 2016 1,840,000 $ 71.80 Fourth quarter 2016 1,399,000 $ 67.73 2017 2,035,000 $ 44.84 All oil swaps 7,026,000 Natural Gas Swaps Contract Period Sold Volumes Weighted-Average Contract Price Purchased Volumes Weighted- Average Contract Price Net Volumes (MMBtu) (per MMBtu) (MMBtu) (per MMBtu) (MMBtu) Second quarter 2016 20,780,000 $ 3.40 — $ — 20,780,000 Third quarter 2016 18,830,000 $ 3.38 — $ — 18,830,000 Fourth quarter 2016 18,988,000 $ 3.69 — $ — 18,988,000 2017 85,019,000 $ 4.09 — $ — 85,019,000 2018 30,606,000 $ 4.27 (30,606,000 ) $ 4.27 — 2019 24,415,000 $ 4.34 (24,415,000 ) $ 4.34 — All gas swaps* 198,638,000 (55,021,000 ) 143,617,000 *Total net volumes of natural gas swaps are comprised of IF El Paso Permian ( 2% ), IF HSC ( 97% ), and IF NNG Ventura ( 1% ). NGL Swaps OPIS Purity Ethane Mont Belvieu OPIS Propane Mont Belvieu Non-TET OPIS Normal Butane Mont Belvieu Non-TET OPS Isobutane Mont Belvieu Non-TET Contract Period Volumes Weighted-Average Contract Price Volumes Weighted-Average Volumes Weighted-Average Volumes Weighted-Average (Bbls) (per Bbl) (Bbls) (per Bbl) (Bbls) (per Bbl) (Bbls) (per Bbl) Second quarter 2016 828,000 $ 8.28 949,000 $ 19.64 208,000 $ 24.02 174,000 $ 24.68 Third quarter 2016 751,000 $ 8.70 863,000 $ 19.03 186,000 $ 21.86 155,000 $ 22.42 Fourth quarter 2016 687,000 $ 8.71 792,000 $ 18.53 170,000 $ 21.86 141,000 $ 22.42 2017 3,062,000 $ 8.92 — $ — — $ — — $ — 2018 2,435,000 $ 10.18 — $ — — $ — — $ — 2019 1,200,000 $ 10.92 — $ — — $ — — $ — 2020 539,000 $ 11.13 — $ — — $ — — $ — Total NGL swaps 9,502,000 2,604,000 564,000 470,000 </t>
  </si>
  <si>
    <t>Schedule of fair value of derivatives in accompanying balance sheets</t>
  </si>
  <si>
    <t>The following tables detail the fair value of derivatives recorded in the accompanying balance sheets, by category: As of March 31, 2016 Derivative Assets Derivative Liabilities Balance Sheet Classification Fair Value Balance Sheet Classification Fair Value (in thousands) Commodity contracts Current assets $ 281,596 Current liabilities $ 8,211 Commodity contracts Noncurrent assets 160,732 Noncurrent liabilities 78,514 Derivatives not designated as hedging instruments $ 442,328 $ 86,725 As of December 31, 2015 Derivative Assets Derivative Liabilities Balance Sheet Classification Fair Value Balance Sheet Classification Fair Value (in thousands) Commodity contracts Current assets $ 367,710 Current liabilities $ 8 Commodity contracts Noncurrent assets 120,701 Noncurrent liabilities — Derivatives not designated as hedging instruments $ 488,411 $ 8</t>
  </si>
  <si>
    <t>Schedule of the potential effects of master netting arrangements [Table Text Block]</t>
  </si>
  <si>
    <t>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March 31, 2016 December 31, 2015 March 31, 2016 December 31, 2015 (in thousands) Gross amounts presented in the accompanying balance sheets $ 442,328 $ 488,411 $ (86,725 ) $ (8 ) Amounts not offset in the accompanying balance sheets (86,725 ) (8 ) 86,725 8 Net amounts $ 355,603 $ 488,403 $ — $ —</t>
  </si>
  <si>
    <t>Schedule of derivative (gain) loss</t>
  </si>
  <si>
    <t>The following table summarizes the components of the derivative gain presented in the accompanying statements of operations: For the Three Months Ended March 31, 2016 2015 (in thousands) Derivative settlement gain: Oil contracts $ (99,992 ) $ (106,214 ) Gas contracts (41,053 ) (34,232 ) NGL contracts (5,983 ) (20,783 ) Total derivative settlement gain $ (147,028 ) $ (161,229 ) Total derivative (gain) loss: Oil contracts $ (10,432 ) $ (73,860 ) Gas contracts (24,023 ) (82,339 ) NGL contracts 20,227 2,032 Total derivative gain $ (14,228 ) $ (154,167 )</t>
  </si>
  <si>
    <t>Fair Value Measurements Fair Value Measurements (Tables)</t>
  </si>
  <si>
    <t>Fair Value Measurements, Recurring and Nonrecurring [Table Text Block]</t>
  </si>
  <si>
    <t>The following table is a listing of the Company’s assets and liabilities that are measured at fair value in the accompanying balance sheets and where they are classified within the fair value hierarchy as of March 31, 2016 : Level 1 Level 2 Level 3 (in thousands) Assets: Derivatives (1) $ — $ 442,328 $ — Total property and equipment, net (2) $ — $ — $ 439,942 Liabilities: Derivatives (1) $ — $ 86,725 $ — Net Profits Plan (1) $ — $ — $ 6,351 ____________________________________________ (1) This represents a financial asset or liability that is measured at fair value on a recurring basis. (2) This represents a non-financial asset that is measured at fair value on a nonrecurring basis. The following table is a listing of the Company’s assets and liabilities that are measured at fair value in the accompanying balance sheets and where they were classified within the fair value hierarchy as of December 31, 2015 : Level 1 Level 2 Level 3 (in thousands) Assets: Derivatives (1) $ — $ 488,411 $ — Total property and equipment, net (2) $ — $ — $ 124,813 Liabilities: Derivatives (1) $ — $ 8 $ — Net Profits Plan (1) $ — $ — $ 7,611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t>
  </si>
  <si>
    <t>Net Profit Plan Fair Value, Liabilities Measured on Recurring Basis, Unobservable Input Reconciliation [Table Text Block]</t>
  </si>
  <si>
    <t xml:space="preserve">The following table reflects the activity for the Company’s Net Profits Plan liability measured at fair value using Level 3 inputs: For the Three Months Ended March 31, 2016 (in thousands) Beginning balance $ 7,611 Net decrease in liability (1) (291 ) Net settlements (1) (2) (969 ) Transfers in (out) of Level 3 — Ending balance $ 6,351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t>
  </si>
  <si>
    <t>Long Term Debt Fair Value [Table Text Block]</t>
  </si>
  <si>
    <t>The following table reflects the fair value of the Senior Notes measured using Level 1 inputs based on quoted secondary market trading prices. The Senior Notes were not presented at fair value on the accompanying balance sheets as of March 31, 2016 , or December 31, 2015 , as they were recorded at carrying value, net of unamortized deferred financing costs. Please refer to Note 5 - Long-Term Debt for discussion of the Company’s repurchase of a portion of its Senior Notes during the first quarter of 2016. As of March 31, 2016 As of December 31, 2015 Carrying Amount Fair Value Carrying Amount Fair Value (in thousands) 6.50% Senior Notes due 2021 $ 346,955 $ 257,399 $ 350,000 $ 262,938 6.125% Senior Notes due 2022 561,796 410,813 600,000 440,250 6.50% Senior Notes due 2023 394,985 282,414 400,000 296,000 5.0% Senior Notes due 2024 500,000 344,375 500,000 334,065 5.625% Senior Notes due 2025 500,000 347,500 500,000 326,875 Total Senior Notes $ 2,303,736 $ 1,642,501 $ 2,350,000 $ 1,660,128</t>
  </si>
  <si>
    <t>Assets Held for Sale Assets Held for Sale (Details) - USD ($) $ in Thousands</t>
  </si>
  <si>
    <t>Disposal Group, Not Discontinued Operation, Loss (Gain) on Write-down</t>
  </si>
  <si>
    <t>Disposal Group, Including Discontinued Operation, Assets, Current</t>
  </si>
  <si>
    <t>Assets Held-for-sale Reasonably Certain Period for Sale</t>
  </si>
  <si>
    <t>1 year</t>
  </si>
  <si>
    <t>Income Taxes (Details) - USD ($) $ in Thousands</t>
  </si>
  <si>
    <t>Components of the provision for income taxes</t>
  </si>
  <si>
    <t>Federal</t>
  </si>
  <si>
    <t>State</t>
  </si>
  <si>
    <t>Deferred portion of income tax expense (benefit)</t>
  </si>
  <si>
    <t>Total income tax expense (benefit)</t>
  </si>
  <si>
    <t>Effective tax rate</t>
  </si>
  <si>
    <t>35.90%</t>
  </si>
  <si>
    <t>38.70%</t>
  </si>
  <si>
    <t>Income Taxes Narrative (Details) $ in Millions</t>
  </si>
  <si>
    <t>Mar. 31, 2016USD ($)</t>
  </si>
  <si>
    <t>Income Tax Narrative [Abstract]</t>
  </si>
  <si>
    <t>Proceeds from Income Tax Refunds</t>
  </si>
  <si>
    <t>Long-Term Debt Revolving Credit Facility (Details) - Line of Credit [Member] - Revolving Credit Facility [Member] $ in Thousands</t>
  </si>
  <si>
    <t>1 Months Ended</t>
  </si>
  <si>
    <t>May. 04, 2016</t>
  </si>
  <si>
    <t>Apr. 27, 2016USD ($)</t>
  </si>
  <si>
    <t>Apr. 08, 2016USD ($)</t>
  </si>
  <si>
    <t>Dec. 31, 2015USD ($)</t>
  </si>
  <si>
    <t>Line of Credit Facility [Line Items]</t>
  </si>
  <si>
    <t>Line of Credit Facility, Maximum Borrowing Capacity</t>
  </si>
  <si>
    <t>Borrowing Base, Line of Credit</t>
  </si>
  <si>
    <t>Line of Credit Facility, Current Borrowing Capacity</t>
  </si>
  <si>
    <t>Long-term Line of Credit</t>
  </si>
  <si>
    <t>[1]</t>
  </si>
  <si>
    <t>Letters of Credit Outstanding, Amount</t>
  </si>
  <si>
    <t>[2]</t>
  </si>
  <si>
    <t>Line of Credit Facility, Remaining Borrowing Capacity</t>
  </si>
  <si>
    <t>Subsequent Event [Member]</t>
  </si>
  <si>
    <t>Percentage of Proved Property Secured for Credit Facility Borrowing</t>
  </si>
  <si>
    <t>90.00%</t>
  </si>
  <si>
    <t>Borrowing Base Utilization Of 25 Percent Or Less [Member] | Subsequent Event [Member]</t>
  </si>
  <si>
    <t>Line of Credit Facility, Unused Capacity, Commitment Fee Percentage</t>
  </si>
  <si>
    <t>0.30%</t>
  </si>
  <si>
    <t>Borrowing Base Utilization Of 25 Percent Or Less [Member] | Eurodollar [Member] | Subsequent Event [Member]</t>
  </si>
  <si>
    <t>Debt Instrument, Basis Spread on Variable Rate</t>
  </si>
  <si>
    <t>1.75%</t>
  </si>
  <si>
    <t>Borrowing Base Utilization Of 25 Percent Or Less [Member] | Prime Rate [Member] | Subsequent Event [Member]</t>
  </si>
  <si>
    <t>0.75%</t>
  </si>
  <si>
    <t>Borrowing Base Utilization Of More Than 25 Percent But Less Than 50 Percent [Member] | Subsequent Event [Member]</t>
  </si>
  <si>
    <t>Borrowing Base Utilization Of More Than 25 Percent But Less Than 50 Percent [Member] | Eurodollar [Member] | Subsequent Event [Member]</t>
  </si>
  <si>
    <t>2.00%</t>
  </si>
  <si>
    <t>Borrowing Base Utilization Of More Than 25 Percent But Less Than 50 Percent [Member] | Prime Rate [Member] | Subsequent Event [Member]</t>
  </si>
  <si>
    <t>1.00%</t>
  </si>
  <si>
    <t>Borrowing Base Utilization Of More Than 50 Percent But Less Than 75 Percent [Member] | Subsequent Event [Member]</t>
  </si>
  <si>
    <t>0.35%</t>
  </si>
  <si>
    <t>Borrowing Base Utilization Of More Than 50 Percent But Less Than 75 Percent [Member] | Eurodollar [Member] | Subsequent Event [Member]</t>
  </si>
  <si>
    <t>2.25%</t>
  </si>
  <si>
    <t>Borrowing Base Utilization Of More Than 50 Percent But Less Than 75 Percent [Member] | Prime Rate [Member] | Subsequent Event [Member]</t>
  </si>
  <si>
    <t>1.25%</t>
  </si>
  <si>
    <t>Borrowing Base Utilization Of More Than 75 Percent But Less Than 90 Percent [Member] | Subsequent Event [Member]</t>
  </si>
  <si>
    <t>0.375%</t>
  </si>
  <si>
    <t>Borrowing Base Utilization Of More Than 75 Percent But Less Than 90 Percent [Member] | Eurodollar [Member] | Subsequent Event [Member]</t>
  </si>
  <si>
    <t>2.50%</t>
  </si>
  <si>
    <t>Borrowing Base Utilization Of More Than 75 Percent But Less Than 90 Percent [Member] | Prime Rate [Member] | Subsequent Event [Member]</t>
  </si>
  <si>
    <t>1.50%</t>
  </si>
  <si>
    <t>Borrowing Base Utilization Of More Than 90 Percent [Member] | Subsequent Event [Member]</t>
  </si>
  <si>
    <t>Borrowing Base Utilization Of More Than 90 Percent [Member] | Eurodollar [Member] | Subsequent Event [Member]</t>
  </si>
  <si>
    <t>2.75%</t>
  </si>
  <si>
    <t>Borrowing Base Utilization Of More Than 90 Percent [Member] | Prime Rate [Member] | Subsequent Event [Member]</t>
  </si>
  <si>
    <t>Maximum [Member]</t>
  </si>
  <si>
    <t>Debt Instrument, Covenant Compliance, Debt To Adjusted EBITDAX Ratio</t>
  </si>
  <si>
    <t>Maximum [Member] | Subsequent Event [Member]</t>
  </si>
  <si>
    <t>Debt Instrument, Covenant Compliance, Senior Secured Debt To Adjusted EBITDAX Ratio</t>
  </si>
  <si>
    <t>Minimum [Member]</t>
  </si>
  <si>
    <t>Debt Instrument, Covenant Compliance, Adjusted Current Ratio</t>
  </si>
  <si>
    <t>Minimum [Member] | Subsequent Event [Member]</t>
  </si>
  <si>
    <t>Debt Instrument, Covenant Compliance, Adjusted EBITDAX To Interest Expense</t>
  </si>
  <si>
    <t>Deferred financing costs attributable to the credit facility are presented as a component of other noncurrent assets on the accompanying balance sheets and thus are not deducted from the credit facility balance.</t>
  </si>
  <si>
    <t>Letters of credit outstanding reduce the amount available under the credit facility on a dollar-for-dollar basis.</t>
  </si>
  <si>
    <t>Long-Term Debt Senior Notes (Details) - USD ($)</t>
  </si>
  <si>
    <t>Debt Instrument [Line Items]</t>
  </si>
  <si>
    <t>Debt Instrument, Face Amount</t>
  </si>
  <si>
    <t>Unamortized Debt Issuance Expense</t>
  </si>
  <si>
    <t>Senior Notes, Noncurrent</t>
  </si>
  <si>
    <t>Gain (Loss) on Extinguishment of Debt</t>
  </si>
  <si>
    <t>6.50% Senior Notes Due 2021 [Member]</t>
  </si>
  <si>
    <t>6.125% Senior Notes Due 2022 [Member]</t>
  </si>
  <si>
    <t>6.50% Senior Notes Due 2023 [Member]</t>
  </si>
  <si>
    <t>5% Senior Notes Due 2024 [Member]</t>
  </si>
  <si>
    <t>5.625% Senior Notes Due 2025 [Member]</t>
  </si>
  <si>
    <t>Senior Notes [Member]</t>
  </si>
  <si>
    <t>Debt Instrument, Covenant Compliance, Dividends Excluded From Computation</t>
  </si>
  <si>
    <t>Debt Instrument, Repurchased Face Amount</t>
  </si>
  <si>
    <t>Debt Instrument, Repurchased Settlement Amount</t>
  </si>
  <si>
    <t>Early Repayment of Senior Debt, Accrued</t>
  </si>
  <si>
    <t>Debt Instrument, Repurchase Discount</t>
  </si>
  <si>
    <t>Amortization of Debt Issuance Costs Related to Repurchase of Debt Instrument</t>
  </si>
  <si>
    <t>Senior Notes [Member] | 6.50% Senior Notes Due 2021 [Member]</t>
  </si>
  <si>
    <t>Debt Instrument, Interest Rate, Stated Percentage</t>
  </si>
  <si>
    <t>6.50%</t>
  </si>
  <si>
    <t>Senior Notes [Member] | 6.125% Senior Notes Due 2022 [Member]</t>
  </si>
  <si>
    <t>6.125%</t>
  </si>
  <si>
    <t>Senior Notes [Member] | 6.50% Senior Notes Due 2023 [Member]</t>
  </si>
  <si>
    <t>Senior Notes [Member] | 5% Senior Notes Due 2024 [Member]</t>
  </si>
  <si>
    <t>5.00%</t>
  </si>
  <si>
    <t>Senior Notes [Member] | 5.625% Senior Notes Due 2025 [Member]</t>
  </si>
  <si>
    <t>5.625%</t>
  </si>
  <si>
    <t>Commitments and Contingencies Commitments and Contingencies (Details) MMcf in Thousands, $ in Millions</t>
  </si>
  <si>
    <t>12 Months Ended</t>
  </si>
  <si>
    <t>Mar. 31, 2016USD ($)MMcfMMBbls</t>
  </si>
  <si>
    <t>Mar. 31, 2015USD ($)</t>
  </si>
  <si>
    <t>Dec. 31, 2015USD ($)MMcf</t>
  </si>
  <si>
    <t>Drilling Rig Leasing Contracts [Member]</t>
  </si>
  <si>
    <t>Other Commitments [Line Items]</t>
  </si>
  <si>
    <t>Gain (Loss) on Contract Termination</t>
  </si>
  <si>
    <t>Gas gathering and Oil and Gas Through-put Commitments [Member]</t>
  </si>
  <si>
    <t>Contractual Obligation, Amended Gathering Agreements Related to Non-Operated Eagle Ford Assets</t>
  </si>
  <si>
    <t>Contractual Payments Receivable, Amended Gathering Agreements Related to Non-Operated Eagle Ford Assets</t>
  </si>
  <si>
    <t>Decrease in Contractual Obligation</t>
  </si>
  <si>
    <t>Contractual Obligation</t>
  </si>
  <si>
    <t>Crude Oil Transportation Commitment [Member]</t>
  </si>
  <si>
    <t>Oil and Gas Delivery Commitments and Contracts, Remaining Contractual Volume on Amended Gathering Agreements Related to Non-Operated Eagle Ford Assets | MMBbls</t>
  </si>
  <si>
    <t>Oil and Gas Delivery Commitments and Contracts, Remaining Contractual Volume | MMBbls</t>
  </si>
  <si>
    <t>Natural Gas Transportation Commitment [Member]</t>
  </si>
  <si>
    <t>Oil and Gas Delivery Commitments and Contracts, Remaining Contractual Volume on Amended Gathering Agreements Related to Non-Operated Eagle Ford Assets | MMcf</t>
  </si>
  <si>
    <t>Oil and Gas Delivery Commitments and Contracts, Decrease in Remaining Contractual Volume | MMcf</t>
  </si>
  <si>
    <t>Oil and Gas Delivery Commitments and Contracts, Remaining Contractual Volume | MMcf</t>
  </si>
  <si>
    <t>Natural Gas Liquids Transportation Commitment [Member]</t>
  </si>
  <si>
    <t>Commitments and Contingencies Loss Contingency (Details) $ in Millions</t>
  </si>
  <si>
    <t>Royalty Dispute [Domain]</t>
  </si>
  <si>
    <t>Loss Contingencies [Line Items]</t>
  </si>
  <si>
    <t>Loss Contingency Accrual</t>
  </si>
  <si>
    <t>Compensation Plans (Details) $ in Thousands</t>
  </si>
  <si>
    <t>Mar. 31, 2016USD ($)shares</t>
  </si>
  <si>
    <t>Share-based Compensation Arrangement by Share-based Payment Award [Line Items]</t>
  </si>
  <si>
    <t>Performance Shares [Member]</t>
  </si>
  <si>
    <t>Share-based Compensation Arrangement by Share-based Payment Award, Award Vesting Period</t>
  </si>
  <si>
    <t>3 years</t>
  </si>
  <si>
    <t>Unrecognized stock based compensation expense</t>
  </si>
  <si>
    <t>Restricted Stock Units (RSUs) [Member]</t>
  </si>
  <si>
    <t>Number of Shares Represented by Each RSU | shares</t>
  </si>
  <si>
    <t>Minimum [Member] | Performance Shares [Member]</t>
  </si>
  <si>
    <t>Multiplier Applied to PSU Awards at Settlement</t>
  </si>
  <si>
    <t>Maximum [Member] | Performance Shares [Member]</t>
  </si>
  <si>
    <t>Pension Benefits (Details) - USD ($) $ in Thousands</t>
  </si>
  <si>
    <t>Components of Net Periodic Benefit Costs for Both Pension Plans</t>
  </si>
  <si>
    <t>Service cost</t>
  </si>
  <si>
    <t>Interest cost</t>
  </si>
  <si>
    <t>Expected return on plan assets that reduces periodic pension costs</t>
  </si>
  <si>
    <t>Amortization of prior service costs</t>
  </si>
  <si>
    <t>Amortization of net actuarial loss</t>
  </si>
  <si>
    <t>Net periodic benefit cost</t>
  </si>
  <si>
    <t>Pension Benefits Pension Narrative (Details) $ in Millions</t>
  </si>
  <si>
    <t>Pension Narrative [Abstract]</t>
  </si>
  <si>
    <t>Pension And Other Post-retirement Benefit Plans, Gain (Loss) Amortization Threshold</t>
  </si>
  <si>
    <t>10.00%</t>
  </si>
  <si>
    <t>Pension and Other Postretirement Benefit Contributions</t>
  </si>
  <si>
    <t>Earnings per Share (Details) $ / shares in Units, $ in Thousands</t>
  </si>
  <si>
    <t>Mar. 31, 2016USD ($)$ / sharesshares</t>
  </si>
  <si>
    <t>Mar. 31, 2015USD ($)$ / sharesshares</t>
  </si>
  <si>
    <t>Earnings per share</t>
  </si>
  <si>
    <t>Antidilutive Securities Excluded from Computation of Earnings Per Share, Amount</t>
  </si>
  <si>
    <t>Calculation of basic and diluted earnings per share</t>
  </si>
  <si>
    <t>Net loss | $</t>
  </si>
  <si>
    <t>Add: dilutive effect of stock options, unvested RSU's, and contingent PSU's</t>
  </si>
  <si>
    <t>Basic net loss per common share | $ / shares</t>
  </si>
  <si>
    <t>Diluted net loss per common share | $ / shares</t>
  </si>
  <si>
    <t>Share-based Compensation, Awards Other Than Options, Performance Measurement Period</t>
  </si>
  <si>
    <t>Derivative Financial Instruments (Details)</t>
  </si>
  <si>
    <t>May. 04, 2016MMBTU$ / EnergyContent$ / Barrelsbbl</t>
  </si>
  <si>
    <t>Mar. 31, 2016MMBTU$ / EnergyContent$ / Barrelsbbl</t>
  </si>
  <si>
    <t>Jan. 14, 2016MMBTU$ / EnergyContent</t>
  </si>
  <si>
    <t>NYMEX Oil Swap Contract Second Quarter 2016 [Member]</t>
  </si>
  <si>
    <t>Derivative, Nonmonetary Notional Amount, Volume</t>
  </si>
  <si>
    <t>Derivative, Swap Type, Average Fixed Price | $ / Barrels</t>
  </si>
  <si>
    <t>NYMEX Oil Swap Contract Third Quarter 2016 [Member]</t>
  </si>
  <si>
    <t>NYMEX Oil Swap Contract Fourth Quarter 2016 [Member]</t>
  </si>
  <si>
    <t>NYMEX Oil Swap Contract 2017 [Member]</t>
  </si>
  <si>
    <t>NYMEX Oil Swap Contracts [Member]</t>
  </si>
  <si>
    <t>Gas Swaps Contract Second Quarter 2016 [Member]</t>
  </si>
  <si>
    <t>Derivative, Nonmonetary Notional Amount, Energy Measure, Purchased Volumes | MMBTU</t>
  </si>
  <si>
    <t>Derivative, Nonmonetary Notional Amount, Energy Measure | MMBTU</t>
  </si>
  <si>
    <t>Derivative, Swap Type, Average Fixed Price | $ / EnergyContent</t>
  </si>
  <si>
    <t>Derivative, Swap Type, Average Fixed Price, Purchased Volumes | $ / EnergyContent</t>
  </si>
  <si>
    <t>Derivative, Nonmonetary Notional Amount, Energy Measure, Net of Purchased Volumes | MMBTU</t>
  </si>
  <si>
    <t>Gas Swaps Contract Third Quarter 2016 [Member]</t>
  </si>
  <si>
    <t>Gas Swaps Contract Fourth Quarter 2016 [Member]</t>
  </si>
  <si>
    <t>Gas Swaps Contract 2017 [Member]</t>
  </si>
  <si>
    <t>Derivative, Nonmonetary Notional Amount, Energy Measure, Sold Volumes | MMBTU</t>
  </si>
  <si>
    <t>Gas Swaps Contract 2018 [Member]</t>
  </si>
  <si>
    <t>Gas Swaps Contract 2019 [Member]</t>
  </si>
  <si>
    <t>Gas Swaps Contracts [Member]</t>
  </si>
  <si>
    <t>IF El Paso Permian [Member]</t>
  </si>
  <si>
    <t>Index percent of natural gas fixed swaps</t>
  </si>
  <si>
    <t>IF HSC [Member]</t>
  </si>
  <si>
    <t>97.00%</t>
  </si>
  <si>
    <t>IF NNG Ventura [Member]</t>
  </si>
  <si>
    <t>OPIS Ethane Purity Mont Belvieu [Member] | NGL Swaps Contract Second Quarter 2016 [Member]</t>
  </si>
  <si>
    <t>OPIS Ethane Purity Mont Belvieu [Member] | NGL Swaps Contract Third Quarter 2016 [Member]</t>
  </si>
  <si>
    <t>OPIS Ethane Purity Mont Belvieu [Member] | NGL Swaps Contract Fourth Quarter 2016 [Member]</t>
  </si>
  <si>
    <t>OPIS Ethane Purity Mont Belvieu [Member] | NGL Swaps Contract 2017 [Member]</t>
  </si>
  <si>
    <t>OPIS Ethane Purity Mont Belvieu [Member] | NGL Swaps Contract 2018 [Member]</t>
  </si>
  <si>
    <t>OPIS Ethane Purity Mont Belvieu [Member] | NGL Swaps Contract 2019 [Member]</t>
  </si>
  <si>
    <t>OPIS Ethane Purity Mont Belvieu [Member] | NGL Swaps Contract 2020 [Member]</t>
  </si>
  <si>
    <t>OPIS Ethane Purity Mont Belvieu [Member] | NGL Swaps Contracts [Member]</t>
  </si>
  <si>
    <t>OPIS Propane Mont Belvieu Non-TET [Member] | NGL Swaps Contract Second Quarter 2016 [Member]</t>
  </si>
  <si>
    <t>OPIS Propane Mont Belvieu Non-TET [Member] | NGL Swaps Contract Third Quarter 2016 [Member]</t>
  </si>
  <si>
    <t>OPIS Propane Mont Belvieu Non-TET [Member] | NGL Swaps Contract Fourth Quarter 2016 [Member]</t>
  </si>
  <si>
    <t>OPIS Propane Mont Belvieu Non-TET [Member] | NGL Swaps Contract 2017 [Member]</t>
  </si>
  <si>
    <t>OPIS Propane Mont Belvieu Non-TET [Member] | NGL Swaps Contract 2018 [Member]</t>
  </si>
  <si>
    <t>OPIS Propane Mont Belvieu Non-TET [Member] | NGL Swaps Contract 2019 [Member]</t>
  </si>
  <si>
    <t>OPIS Propane Mont Belvieu Non-TET [Member] | NGL Swaps Contract 2020 [Member]</t>
  </si>
  <si>
    <t>OPIS Propane Mont Belvieu Non-TET [Member] | NGL Swaps Contracts [Member]</t>
  </si>
  <si>
    <t>OPIS Normal Butane Mont Belvieu Non-TET [Member] | NGL Swaps Contract Second Quarter 2016 [Member]</t>
  </si>
  <si>
    <t>OPIS Normal Butane Mont Belvieu Non-TET [Member] | NGL Swaps Contract Third Quarter 2016 [Member]</t>
  </si>
  <si>
    <t>OPIS Normal Butane Mont Belvieu Non-TET [Member] | NGL Swaps Contract Fourth Quarter 2016 [Member]</t>
  </si>
  <si>
    <t>OPIS Normal Butane Mont Belvieu Non-TET [Member] | NGL Swaps Contract 2017 [Member]</t>
  </si>
  <si>
    <t>OPIS Normal Butane Mont Belvieu Non-TET [Member] | NGL Swaps Contract 2018 [Member]</t>
  </si>
  <si>
    <t>OPIS Normal Butane Mont Belvieu Non-TET [Member] | NGL Swaps Contract 2019 [Member]</t>
  </si>
  <si>
    <t>OPIS Normal Butane Mont Belvieu Non-TET [Member] | NGL Swaps Contract 2020 [Member]</t>
  </si>
  <si>
    <t>OPIS Normal Butane Mont Belvieu Non-TET [Member] | NGL Swaps Contracts [Member]</t>
  </si>
  <si>
    <t>OPIS Isobutane Mont Belvieu Non-TET [Member] | NGL Swaps Contract Second Quarter 2016 [Member]</t>
  </si>
  <si>
    <t>OPIS Isobutane Mont Belvieu Non-TET [Member] | NGL Swaps Contract Third Quarter 2016 [Member]</t>
  </si>
  <si>
    <t>OPIS Isobutane Mont Belvieu Non-TET [Member] | NGL Swaps Contract Fourth Quarter 2016 [Member]</t>
  </si>
  <si>
    <t>OPIS Isobutane Mont Belvieu Non-TET [Member] | NGL Swaps Contract 2017 [Member]</t>
  </si>
  <si>
    <t>OPIS Isobutane Mont Belvieu Non-TET [Member] | NGL Swaps Contract 2018 [Member]</t>
  </si>
  <si>
    <t>OPIS Isobutane Mont Belvieu Non-TET [Member] | NGL Swaps Contract 2019 [Member]</t>
  </si>
  <si>
    <t>OPIS Isobutane Mont Belvieu Non-TET [Member] | NGL Swaps Contract 2020 [Member]</t>
  </si>
  <si>
    <t>OPIS Isobutane Mont Belvieu Non-TET [Member] | NGL Swaps Contracts [Member]</t>
  </si>
  <si>
    <t>Subsequent Event [Member] | NYMEX Oil Collar Contracts [Member]</t>
  </si>
  <si>
    <t>Subsequent Event [Member] | NYMEX Oil Swap Contracts [Member]</t>
  </si>
  <si>
    <t>Subsequent Event [Member] | Gas Contracts [Member]</t>
  </si>
  <si>
    <t>Minimum [Member] | Subsequent Event [Member] | NYMEX Oil Collar Contracts [Member]</t>
  </si>
  <si>
    <t>Derivative, Floor Price | $ / Barrels</t>
  </si>
  <si>
    <t>Derivative, Cap Price | $ / Barrels</t>
  </si>
  <si>
    <t>Minimum [Member] | Subsequent Event [Member] | Gas Contracts [Member]</t>
  </si>
  <si>
    <t>Maximum [Member] | Subsequent Event [Member] | NYMEX Oil Collar Contracts [Member]</t>
  </si>
  <si>
    <t>Maximum [Member] | Subsequent Event [Member] | Gas Contracts [Member]</t>
  </si>
  <si>
    <t>Derivative Financial Instruments Fair Value (Details) - USD ($) $ in Thousands</t>
  </si>
  <si>
    <t>Fair value of derivative assets and liabilities</t>
  </si>
  <si>
    <t>Derivative, Fair Value, Net</t>
  </si>
  <si>
    <t>Derivative asset current</t>
  </si>
  <si>
    <t>Derivative asset noncurrent</t>
  </si>
  <si>
    <t>Derivative Asset, Fair Value, Gross Asset</t>
  </si>
  <si>
    <t>Derivatives liability noncurrent</t>
  </si>
  <si>
    <t>Derivative Liability, Fair Value, Gross Liability</t>
  </si>
  <si>
    <t>Derivatives not designated as hedging instruments</t>
  </si>
  <si>
    <t>Fair Value, Inputs, Level 2 [Member] | Derivatives not designated as hedging instruments | Fair Value, Measurements, Recurring [Member]</t>
  </si>
  <si>
    <t>This represents a financial asset or liability that is measured at fair value on a recurring basis.</t>
  </si>
  <si>
    <t>Derivative Financial Instruments Gains and Losses (Details) - USD ($) $ in Thousands</t>
  </si>
  <si>
    <t>Gain and loss from derivative cash settlements and changes in fair value of derivative contracts</t>
  </si>
  <si>
    <t>Derivative settlement gain (loss)</t>
  </si>
  <si>
    <t>Derivative Instruments Not Designated as Hedging Instruments, Gain (Loss), Net</t>
  </si>
  <si>
    <t>NYMEX Oil Contracts [Member]</t>
  </si>
  <si>
    <t>Gas Contracts [Member]</t>
  </si>
  <si>
    <t>NGL Contracts [Member]</t>
  </si>
  <si>
    <t>Derivative Financial Instruments Offsetting of Derivative Assets and Liabilities (Details) - USD ($) $ in Thousands</t>
  </si>
  <si>
    <t>Offsetting of Derivative Assets and Liabilities [Abstract]</t>
  </si>
  <si>
    <t>Derivative Asset, Not Offset, Policy Election Deduction</t>
  </si>
  <si>
    <t>Derivative Liability, Not Offset, Policy Election Deduction</t>
  </si>
  <si>
    <t>Derivative Asset, Fair Value, Offset Against Collateral, Net of Not Subject to Master Netting Arrangement, Policy Election</t>
  </si>
  <si>
    <t>Derivative Liability, Fair Value, Offset Against Collateral, Net of Not Subject to Master Netting Arrangement, Policy Election</t>
  </si>
  <si>
    <t>Fair Value Measurements Fair Value (Details) - USD ($) $ in Thousands</t>
  </si>
  <si>
    <t>Fair Value, Assets and Liabilities Measured on Recurring and Nonrecurring Basis [Line Items]</t>
  </si>
  <si>
    <t>Property, Plant and Equipment, Net</t>
  </si>
  <si>
    <t>Net Profits Plan Liability Noncurrent</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Fair Value, Inputs, Level 1 [Member]</t>
  </si>
  <si>
    <t>[3]</t>
  </si>
  <si>
    <t>[4]</t>
  </si>
  <si>
    <t>Fair Value, Measurements, Nonrecurring [Member] | Fair Value, Inputs, Level 2 [Member]</t>
  </si>
  <si>
    <t>Fair Value, Measurements, Nonrecurring [Member] | Fair Value, Inputs, Level 3 [Member]</t>
  </si>
  <si>
    <t>Derivatives not designated as hedging instruments | Fair Value, Measurements, Recurring [Member] | Fair Value, Inputs, Level 1 [Member]</t>
  </si>
  <si>
    <t>Derivatives not designated as hedging instruments | Fair Value, Measurements, Recurring [Member] | Fair Value, Inputs, Level 2 [Member]</t>
  </si>
  <si>
    <t>Derivatives not designated as hedging instruments | Fair Value, Measurements, Recurring [Member] | Fair Value, Inputs, Level 3 [Member]</t>
  </si>
  <si>
    <t>This represents a non-financial asset that is measured at fair value on a nonrecurring basis.</t>
  </si>
  <si>
    <t>Fair Value Measurements Net Profits Plan (Details) - USD ($)</t>
  </si>
  <si>
    <t>Period of New York Mercantile Exchange Strip Pricing Used for Price Forecast</t>
  </si>
  <si>
    <t>5 years</t>
  </si>
  <si>
    <t>Fair Value, Assets Measured on Recurring Basis, Unobservable Input Reconciliation, Calculation [Roll Forward]</t>
  </si>
  <si>
    <t>Net Profit Plan liability [Member]</t>
  </si>
  <si>
    <t>Fair Value Inputs, Discount Rate</t>
  </si>
  <si>
    <t>Period Used for Price Assumptions of Strip Prices for Liabilities</t>
  </si>
  <si>
    <t>Percent Change in Commodity Prices for Sensitivity Analysis</t>
  </si>
  <si>
    <t>Sensitivity Analysis Change in Liability, Due to Change in Commodity Prices</t>
  </si>
  <si>
    <t>Percent Increase and Decrease in Discount Rate for Sensitivity Analysis</t>
  </si>
  <si>
    <t>Sensitivity Analysis Change in Liability Due to Change in Discount Rate</t>
  </si>
  <si>
    <t>Fair Value, Measurement with Unobservable Inputs Reconciliation, Recurring Basis, Liability, Period Increase (Decrease)</t>
  </si>
  <si>
    <t>Net settlements (1) (2)</t>
  </si>
  <si>
    <t>[1],[2]</t>
  </si>
  <si>
    <t>Transfers in (out) of Level 3</t>
  </si>
  <si>
    <t>Net changes in the Company’s Net Profits Plan liability are shown in the Change in Net Profits Plan liability line item of the accompanying statements of operations.</t>
  </si>
  <si>
    <t>Settlements represent cash payments made or accrued under the Net Profits Plan.</t>
  </si>
  <si>
    <t>Fair Value Measurements Long-term Debt (Details) - USD ($) $ in Thousands</t>
  </si>
  <si>
    <t>Fair Value, Balance Sheet Grouping, Financial Statement Captions [Line Items]</t>
  </si>
  <si>
    <t>Long-term Debt, Fair Value</t>
  </si>
  <si>
    <t>Fair Value Measurements Proved and Unproved Oil and Gas Properties (Details) - USD ($) $ in Thousands</t>
  </si>
  <si>
    <t>Impairment of Proved Oil and Gas Properties</t>
  </si>
  <si>
    <t>Impairment of Long-Lived Assets Held-for-use</t>
  </si>
  <si>
    <t>Oil and Gas Properties [Member] | Minimum [Member]</t>
  </si>
  <si>
    <t>Oil and Gas Properties [Member] | Maximum [Member]</t>
  </si>
  <si>
    <t>15.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9353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68078567</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82</v>
      </c>
    </row>
    <row r="4" spans="1:2">
      <c s="4" r="A4" t="s">
        <v>183</v>
      </c>
      <c s="4" r="B4" t="s">
        <v>184</v>
      </c>
    </row>
    <row r="5" spans="1:2">
      <c s="4" r="A5" t="s">
        <v>185</v>
      </c>
      <c s="4" r="B5" t="s">
        <v>186</v>
      </c>
    </row>
    <row r="6" spans="1:2">
      <c s="4" r="A6" t="s">
        <v>187</v>
      </c>
      <c s="4" r="B6" t="s">
        <v>188</v>
      </c>
    </row>
    <row r="7" spans="1:2">
      <c s="4" r="A7" t="s">
        <v>189</v>
      </c>
      <c s="4" r="B7" t="s">
        <v>190</v>
      </c>
    </row>
    <row r="8" spans="1:2">
      <c s="4" r="A8" t="s">
        <v>191</v>
      </c>
      <c s="4" r="B8"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1</v>
      </c>
      <c s="7" r="C3" t="n">
        <v>18</v>
      </c>
    </row>
    <row r="4" spans="1:3">
      <c s="4" r="A4" t="s">
        <v>28</v>
      </c>
      <c s="6" r="B4" t="n">
        <v>111141</v>
      </c>
      <c s="6" r="C4" t="n">
        <v>134124</v>
      </c>
    </row>
    <row r="5" spans="1:3">
      <c s="4" r="A5" t="s">
        <v>29</v>
      </c>
      <c s="6" r="B5" t="n">
        <v>281596</v>
      </c>
      <c s="6" r="C5" t="n">
        <v>367710</v>
      </c>
    </row>
    <row r="6" spans="1:3">
      <c s="4" r="A6" t="s">
        <v>30</v>
      </c>
      <c s="6" r="B6" t="n">
        <v>12850</v>
      </c>
      <c s="6" r="C6" t="n">
        <v>17137</v>
      </c>
    </row>
    <row r="7" spans="1:3">
      <c s="4" r="A7" t="s">
        <v>31</v>
      </c>
      <c s="6" r="B7" t="n">
        <v>405638</v>
      </c>
      <c s="6" r="C7" t="n">
        <v>518989</v>
      </c>
    </row>
    <row r="8" spans="1:3">
      <c s="4" r="A8" t="s">
        <v>32</v>
      </c>
      <c s="6" r="B8" t="n">
        <v>6994150</v>
      </c>
      <c s="6" r="C8" t="n">
        <v>7606405</v>
      </c>
    </row>
    <row r="9" spans="1:3">
      <c s="4" r="A9" t="s">
        <v>33</v>
      </c>
      <c s="6" r="B9" t="n">
        <v>-3385234</v>
      </c>
      <c s="6" r="C9" t="n">
        <v>-3481836</v>
      </c>
    </row>
    <row r="10" spans="1:3">
      <c s="4" r="A10" t="s">
        <v>34</v>
      </c>
      <c s="6" r="B10" t="n">
        <v>231060</v>
      </c>
      <c s="6" r="C10" t="n">
        <v>284538</v>
      </c>
    </row>
    <row r="11" spans="1:3">
      <c s="4" r="A11" t="s">
        <v>35</v>
      </c>
      <c s="6" r="B11" t="n">
        <v>466403</v>
      </c>
      <c s="6" r="C11" t="n">
        <v>387432</v>
      </c>
    </row>
    <row r="12" spans="1:3">
      <c s="4" r="A12" t="s">
        <v>36</v>
      </c>
      <c s="6" r="B12" t="n">
        <v>152725</v>
      </c>
      <c s="6" r="C12" t="n">
        <v>641</v>
      </c>
    </row>
    <row r="13" spans="1:3">
      <c s="4" r="A13" t="s">
        <v>37</v>
      </c>
      <c s="6" r="B13" t="n">
        <v>144675</v>
      </c>
      <c s="6" r="C13" t="n">
        <v>153100</v>
      </c>
    </row>
    <row r="14" spans="1:3">
      <c s="4" r="A14" t="s">
        <v>38</v>
      </c>
      <c s="6" r="B14" t="n">
        <v>4603779</v>
      </c>
      <c s="6" r="C14" t="n">
        <v>4950280</v>
      </c>
    </row>
    <row r="15" spans="1:3">
      <c s="4" r="A15" t="s">
        <v>29</v>
      </c>
      <c s="6" r="B15" t="n">
        <v>160732</v>
      </c>
      <c s="6" r="C15" t="n">
        <v>120701</v>
      </c>
    </row>
    <row r="16" spans="1:3">
      <c s="4" r="A16" t="s">
        <v>39</v>
      </c>
      <c s="6" r="B16" t="n">
        <v>36907</v>
      </c>
      <c s="6" r="C16" t="n">
        <v>31673</v>
      </c>
    </row>
    <row r="17" spans="1:3">
      <c s="4" r="A17" t="s">
        <v>40</v>
      </c>
      <c s="6" r="B17" t="n">
        <v>197639</v>
      </c>
      <c s="6" r="C17" t="n">
        <v>152374</v>
      </c>
    </row>
    <row r="18" spans="1:3">
      <c s="4" r="A18" t="s">
        <v>41</v>
      </c>
      <c s="6" r="B18" t="n">
        <v>5207056</v>
      </c>
      <c s="6" r="C18" t="n">
        <v>5621643</v>
      </c>
    </row>
    <row r="19" spans="1:3">
      <c s="3" r="A19" t="s">
        <v>42</v>
      </c>
    </row>
    <row r="20" spans="1:3">
      <c s="4" r="A20" t="s">
        <v>43</v>
      </c>
      <c s="6" r="B20" t="n">
        <v>293796</v>
      </c>
      <c s="6" r="C20" t="n">
        <v>302517</v>
      </c>
    </row>
    <row r="21" spans="1:3">
      <c s="4" r="A21" t="s">
        <v>44</v>
      </c>
      <c s="6" r="B21" t="n">
        <v>8211</v>
      </c>
      <c s="6" r="C21" t="n">
        <v>8</v>
      </c>
    </row>
    <row r="22" spans="1:3">
      <c s="4" r="A22" t="s">
        <v>45</v>
      </c>
      <c s="6" r="B22" t="n">
        <v>1150</v>
      </c>
      <c s="6" r="C22" t="n">
        <v>0</v>
      </c>
    </row>
    <row r="23" spans="1:3">
      <c s="4" r="A23" t="s">
        <v>46</v>
      </c>
      <c s="6" r="B23" t="n">
        <v>303157</v>
      </c>
      <c s="6" r="C23" t="n">
        <v>302525</v>
      </c>
    </row>
    <row r="24" spans="1:3">
      <c s="4" r="A24" t="s">
        <v>47</v>
      </c>
      <c s="6" r="B24" t="n">
        <v>293000</v>
      </c>
      <c s="6" r="C24" t="n">
        <v>202000</v>
      </c>
    </row>
    <row r="25" spans="1:3">
      <c s="4" r="A25" t="s">
        <v>48</v>
      </c>
      <c s="6" r="B25" t="n">
        <v>2271472</v>
      </c>
      <c s="6" r="C25" t="n">
        <v>2315970</v>
      </c>
    </row>
    <row r="26" spans="1:3">
      <c s="4" r="A26" t="s">
        <v>49</v>
      </c>
      <c s="6" r="B26" t="n">
        <v>105329</v>
      </c>
      <c s="6" r="C26" t="n">
        <v>137284</v>
      </c>
    </row>
    <row r="27" spans="1:3">
      <c s="4" r="A27" t="s">
        <v>50</v>
      </c>
      <c s="6" r="B27" t="n">
        <v>33862</v>
      </c>
      <c s="6" r="C27" t="n">
        <v>241</v>
      </c>
    </row>
    <row r="28" spans="1:3">
      <c s="4" r="A28" t="s">
        <v>51</v>
      </c>
      <c s="6" r="B28" t="n">
        <v>6351</v>
      </c>
      <c s="6" r="C28" t="n">
        <v>7611</v>
      </c>
    </row>
    <row r="29" spans="1:3">
      <c s="4" r="A29" t="s">
        <v>52</v>
      </c>
      <c s="6" r="B29" t="n">
        <v>563105</v>
      </c>
      <c s="6" r="C29" t="n">
        <v>758279</v>
      </c>
    </row>
    <row r="30" spans="1:3">
      <c s="4" r="A30" t="s">
        <v>44</v>
      </c>
      <c s="6" r="B30" t="n">
        <v>78514</v>
      </c>
      <c s="6" r="C30" t="n">
        <v>0</v>
      </c>
    </row>
    <row r="31" spans="1:3">
      <c s="4" r="A31" t="s">
        <v>53</v>
      </c>
      <c s="6" r="B31" t="n">
        <v>43850</v>
      </c>
      <c s="6" r="C31" t="n">
        <v>45332</v>
      </c>
    </row>
    <row r="32" spans="1:3">
      <c s="4" r="A32" t="s">
        <v>54</v>
      </c>
      <c s="7" r="B32" t="n">
        <v>3395483</v>
      </c>
      <c s="7" r="C32" t="n">
        <v>3466717</v>
      </c>
    </row>
    <row r="33" spans="1:3">
      <c s="4" r="A33" t="s">
        <v>55</v>
      </c>
      <c s="4" r="B33" t="s">
        <v>56</v>
      </c>
      <c s="4" r="C33" t="s">
        <v>56</v>
      </c>
    </row>
    <row r="34" spans="1:3">
      <c s="3" r="A34" t="s">
        <v>57</v>
      </c>
    </row>
    <row r="35" spans="1:3">
      <c s="4" r="A35" t="s">
        <v>58</v>
      </c>
      <c s="7" r="B35" t="n">
        <v>681</v>
      </c>
      <c s="7" r="C35" t="n">
        <v>681</v>
      </c>
    </row>
    <row r="36" spans="1:3">
      <c s="4" r="A36" t="s">
        <v>59</v>
      </c>
      <c s="6" r="B36" t="n">
        <v>312473</v>
      </c>
      <c s="6" r="C36" t="n">
        <v>305607</v>
      </c>
    </row>
    <row r="37" spans="1:3">
      <c s="4" r="A37" t="s">
        <v>60</v>
      </c>
      <c s="6" r="B37" t="n">
        <v>1208900</v>
      </c>
      <c s="6" r="C37" t="n">
        <v>1559515</v>
      </c>
    </row>
    <row r="38" spans="1:3">
      <c s="4" r="A38" t="s">
        <v>61</v>
      </c>
      <c s="6" r="B38" t="n">
        <v>-13638</v>
      </c>
      <c s="6" r="C38" t="n">
        <v>-13402</v>
      </c>
    </row>
    <row r="39" spans="1:3">
      <c s="4" r="A39" t="s">
        <v>62</v>
      </c>
      <c s="6" r="B39" t="n">
        <v>1508416</v>
      </c>
      <c s="6" r="C39" t="n">
        <v>1852401</v>
      </c>
    </row>
    <row r="40" spans="1:3">
      <c s="4" r="A40" t="s">
        <v>63</v>
      </c>
      <c s="7" r="B40" t="n">
        <v>5207056</v>
      </c>
      <c s="7" r="C40" t="n">
        <v>5621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3</v>
      </c>
      <c s="2" r="B1" t="s">
        <v>1</v>
      </c>
    </row>
    <row r="2" spans="1:2">
      <c s="2" r="B2" t="s">
        <v>2</v>
      </c>
    </row>
    <row r="3" spans="1:2">
      <c s="3" r="A3" t="s">
        <v>156</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196</v>
      </c>
      <c s="2" r="B1" t="s">
        <v>1</v>
      </c>
    </row>
    <row r="2" spans="1:2">
      <c s="2" r="B2" t="s">
        <v>2</v>
      </c>
    </row>
    <row r="3" spans="1:2">
      <c s="3" r="A3" t="s">
        <v>159</v>
      </c>
    </row>
    <row r="4" spans="1:2">
      <c s="4" r="A4" t="s">
        <v>197</v>
      </c>
      <c s="4" r="B4" t="s">
        <v>198</v>
      </c>
    </row>
    <row r="5" spans="1:2">
      <c s="4" r="A5" t="s">
        <v>199</v>
      </c>
      <c s="4" r="B5" t="s">
        <v>200</v>
      </c>
    </row>
    <row r="6" spans="1:2">
      <c s="4" r="A6" t="s">
        <v>201</v>
      </c>
      <c s="4" r="B6"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69</v>
      </c>
    </row>
    <row r="4" spans="1:2">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6</v>
      </c>
      <c s="2" r="B1" t="s">
        <v>1</v>
      </c>
    </row>
    <row r="2" spans="1:2">
      <c s="2" r="B2" t="s">
        <v>2</v>
      </c>
    </row>
    <row r="3" spans="1:2">
      <c s="3" r="A3" t="s">
        <v>172</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75</v>
      </c>
    </row>
    <row r="4" spans="1:2">
      <c s="4" r="A4" t="s">
        <v>210</v>
      </c>
      <c s="4" r="B4" t="s">
        <v>211</v>
      </c>
    </row>
    <row r="5" spans="1:2">
      <c s="4" r="A5" t="s">
        <v>212</v>
      </c>
      <c s="4" r="B5" t="s">
        <v>213</v>
      </c>
    </row>
    <row r="6" spans="1:2">
      <c s="4" r="A6" t="s">
        <v>214</v>
      </c>
      <c s="4" r="B6" t="s">
        <v>215</v>
      </c>
    </row>
    <row r="7" spans="1:2">
      <c s="4" r="A7" t="s">
        <v>216</v>
      </c>
      <c s="4" r="B7"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78</v>
      </c>
    </row>
    <row r="4" spans="1:2">
      <c s="4" r="A4" t="s">
        <v>219</v>
      </c>
      <c s="4" r="B4" t="s">
        <v>220</v>
      </c>
    </row>
    <row r="5" spans="1:2">
      <c s="4" r="A5" t="s">
        <v>221</v>
      </c>
      <c s="4" r="B5" t="s">
        <v>222</v>
      </c>
    </row>
    <row r="6" spans="1:2">
      <c s="4" r="A6" t="s">
        <v>223</v>
      </c>
      <c s="4" r="B6"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5</v>
      </c>
      <c s="2" r="B1" t="s">
        <v>1</v>
      </c>
    </row>
    <row r="2" spans="1:4">
      <c s="2" r="B2" t="s">
        <v>2</v>
      </c>
      <c s="2" r="C2" t="s">
        <v>73</v>
      </c>
      <c s="2" r="D2" t="s">
        <v>25</v>
      </c>
    </row>
    <row r="3" spans="1:4">
      <c s="3" r="A3" t="s">
        <v>152</v>
      </c>
    </row>
    <row r="4" spans="1:4">
      <c s="4" r="A4" t="s">
        <v>226</v>
      </c>
      <c s="7" r="B4" t="n">
        <v>68300</v>
      </c>
      <c s="7" r="C4" t="n">
        <v>30000</v>
      </c>
    </row>
    <row r="5" spans="1:4">
      <c s="4" r="A5" t="s">
        <v>50</v>
      </c>
      <c s="6" r="B5" t="n">
        <v>33862</v>
      </c>
      <c s="7" r="D5" t="n">
        <v>241</v>
      </c>
    </row>
    <row r="6" spans="1:4">
      <c s="4" r="A6" t="s">
        <v>227</v>
      </c>
      <c s="7" r="B6" t="n">
        <v>152725</v>
      </c>
      <c s="7" r="D6" t="n">
        <v>641</v>
      </c>
    </row>
    <row r="7" spans="1:4">
      <c s="4" r="A7" t="s">
        <v>228</v>
      </c>
      <c s="4" r="B7" t="s">
        <v>2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230</v>
      </c>
      <c s="2" r="B1" t="s">
        <v>1</v>
      </c>
    </row>
    <row r="2" spans="1:3">
      <c s="2" r="B2" t="s">
        <v>2</v>
      </c>
      <c s="2" r="C2" t="s">
        <v>73</v>
      </c>
    </row>
    <row r="3" spans="1:3">
      <c s="3" r="A3" t="s">
        <v>231</v>
      </c>
    </row>
    <row r="4" spans="1:3">
      <c s="4" r="A4" t="s">
        <v>232</v>
      </c>
      <c s="7" r="B4" t="n">
        <v>0</v>
      </c>
      <c s="7" r="C4" t="n">
        <v>0</v>
      </c>
    </row>
    <row r="5" spans="1:3">
      <c s="4" r="A5" t="s">
        <v>233</v>
      </c>
      <c s="6" r="B5" t="n">
        <v>164</v>
      </c>
      <c s="6" r="C5" t="n">
        <v>274</v>
      </c>
    </row>
    <row r="6" spans="1:3">
      <c s="4" r="A6" t="s">
        <v>234</v>
      </c>
      <c s="6" r="B6" t="n">
        <v>-195039</v>
      </c>
      <c s="6" r="C6" t="n">
        <v>-33727</v>
      </c>
    </row>
    <row r="7" spans="1:3">
      <c s="4" r="A7" t="s">
        <v>235</v>
      </c>
      <c s="7" r="B7" t="n">
        <v>-194875</v>
      </c>
      <c s="7" r="C7" t="n">
        <v>-33453</v>
      </c>
    </row>
    <row r="8" spans="1:3">
      <c s="4" r="A8" t="s">
        <v>236</v>
      </c>
      <c s="4" r="B8" t="s">
        <v>237</v>
      </c>
      <c s="4" r="C8" t="s">
        <v>2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239</v>
      </c>
      <c s="2" r="B1" t="s">
        <v>1</v>
      </c>
    </row>
    <row r="2" spans="1:2">
      <c s="2" r="B2" t="s">
        <v>240</v>
      </c>
    </row>
    <row r="3" spans="1:2">
      <c s="3" r="A3" t="s">
        <v>241</v>
      </c>
    </row>
    <row r="4" spans="1:2">
      <c s="4" r="A4" t="s">
        <v>242</v>
      </c>
      <c s="10" r="B4" t="n">
        <v>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1"/>
    <col customWidth="1" max="5" min="5" width="21"/>
    <col customWidth="1" max="6" min="6" width="21"/>
    <col customWidth="1" max="7" min="7" width="21"/>
  </cols>
  <sheetData>
    <row r="1" spans="1:7">
      <c s="1" r="A1" t="s">
        <v>243</v>
      </c>
      <c s="2" r="C1" t="s">
        <v>244</v>
      </c>
      <c s="2" r="D1" t="s">
        <v>1</v>
      </c>
    </row>
    <row r="2" spans="1:7">
      <c s="2" r="C2" t="s">
        <v>245</v>
      </c>
      <c s="2" r="D2" t="s">
        <v>240</v>
      </c>
      <c s="2" r="E2" t="s">
        <v>246</v>
      </c>
      <c s="2" r="F2" t="s">
        <v>247</v>
      </c>
      <c s="2" r="G2" t="s">
        <v>248</v>
      </c>
    </row>
    <row r="3" spans="1:7">
      <c s="3" r="A3" t="s">
        <v>249</v>
      </c>
    </row>
    <row r="4" spans="1:7">
      <c s="4" r="A4" t="s">
        <v>250</v>
      </c>
      <c s="7" r="D4" t="n">
        <v>2500000</v>
      </c>
    </row>
    <row r="5" spans="1:7">
      <c s="4" r="A5" t="s">
        <v>251</v>
      </c>
      <c s="6" r="D5" t="n">
        <v>2000000</v>
      </c>
    </row>
    <row r="6" spans="1:7">
      <c s="4" r="A6" t="s">
        <v>252</v>
      </c>
      <c s="6" r="D6" t="n">
        <v>1500000</v>
      </c>
    </row>
    <row r="7" spans="1:7">
      <c s="4" r="A7" t="s">
        <v>253</v>
      </c>
      <c s="4" r="B7" t="s">
        <v>254</v>
      </c>
      <c s="6" r="D7" t="n">
        <v>293000</v>
      </c>
      <c s="7" r="G7" t="n">
        <v>202000</v>
      </c>
    </row>
    <row r="8" spans="1:7">
      <c s="4" r="A8" t="s">
        <v>255</v>
      </c>
      <c s="4" r="B8" t="s">
        <v>256</v>
      </c>
      <c s="6" r="D8" t="n">
        <v>200</v>
      </c>
      <c s="6" r="G8" t="n">
        <v>200</v>
      </c>
    </row>
    <row r="9" spans="1:7">
      <c s="4" r="A9" t="s">
        <v>257</v>
      </c>
      <c s="7" r="D9" t="n">
        <v>1206800</v>
      </c>
      <c s="7" r="G9" t="n">
        <v>1297800</v>
      </c>
    </row>
    <row r="10" spans="1:7">
      <c s="4" r="A10" t="s">
        <v>258</v>
      </c>
    </row>
    <row r="11" spans="1:7">
      <c s="3" r="A11" t="s">
        <v>249</v>
      </c>
    </row>
    <row r="12" spans="1:7">
      <c s="4" r="A12" t="s">
        <v>251</v>
      </c>
      <c s="7" r="F12" t="n">
        <v>1250000</v>
      </c>
    </row>
    <row r="13" spans="1:7">
      <c s="4" r="A13" t="s">
        <v>252</v>
      </c>
      <c s="7" r="F13" t="n">
        <v>1250000</v>
      </c>
    </row>
    <row r="14" spans="1:7">
      <c s="4" r="A14" t="s">
        <v>259</v>
      </c>
      <c s="4" r="F14" t="s">
        <v>260</v>
      </c>
    </row>
    <row r="15" spans="1:7">
      <c s="4" r="A15" t="s">
        <v>253</v>
      </c>
      <c s="4" r="B15" t="s">
        <v>254</v>
      </c>
      <c s="7" r="E15" t="n">
        <v>294500</v>
      </c>
    </row>
    <row r="16" spans="1:7">
      <c s="4" r="A16" t="s">
        <v>255</v>
      </c>
      <c s="4" r="B16" t="s">
        <v>256</v>
      </c>
      <c s="6" r="E16" t="n">
        <v>200</v>
      </c>
    </row>
    <row r="17" spans="1:7">
      <c s="4" r="A17" t="s">
        <v>257</v>
      </c>
      <c s="7" r="E17" t="n">
        <v>955300</v>
      </c>
    </row>
    <row r="18" spans="1:7">
      <c s="4" r="A18" t="s">
        <v>261</v>
      </c>
    </row>
    <row r="19" spans="1:7">
      <c s="3" r="A19" t="s">
        <v>249</v>
      </c>
    </row>
    <row r="20" spans="1:7">
      <c s="4" r="A20" t="s">
        <v>262</v>
      </c>
      <c s="4" r="C20" t="s">
        <v>263</v>
      </c>
    </row>
    <row r="21" spans="1:7">
      <c s="4" r="A21" t="s">
        <v>264</v>
      </c>
    </row>
    <row r="22" spans="1:7">
      <c s="3" r="A22" t="s">
        <v>249</v>
      </c>
    </row>
    <row r="23" spans="1:7">
      <c s="4" r="A23" t="s">
        <v>265</v>
      </c>
      <c s="4" r="C23" t="s">
        <v>266</v>
      </c>
    </row>
    <row r="24" spans="1:7">
      <c s="4" r="A24" t="s">
        <v>267</v>
      </c>
    </row>
    <row r="25" spans="1:7">
      <c s="3" r="A25" t="s">
        <v>249</v>
      </c>
    </row>
    <row r="26" spans="1:7">
      <c s="4" r="A26" t="s">
        <v>265</v>
      </c>
      <c s="4" r="C26" t="s">
        <v>268</v>
      </c>
    </row>
    <row r="27" spans="1:7">
      <c s="4" r="A27" t="s">
        <v>269</v>
      </c>
    </row>
    <row r="28" spans="1:7">
      <c s="3" r="A28" t="s">
        <v>249</v>
      </c>
    </row>
    <row r="29" spans="1:7">
      <c s="4" r="A29" t="s">
        <v>262</v>
      </c>
      <c s="4" r="C29" t="s">
        <v>263</v>
      </c>
    </row>
    <row r="30" spans="1:7">
      <c s="4" r="A30" t="s">
        <v>270</v>
      </c>
    </row>
    <row r="31" spans="1:7">
      <c s="3" r="A31" t="s">
        <v>249</v>
      </c>
    </row>
    <row r="32" spans="1:7">
      <c s="4" r="A32" t="s">
        <v>265</v>
      </c>
      <c s="4" r="C32" t="s">
        <v>271</v>
      </c>
    </row>
    <row r="33" spans="1:7">
      <c s="4" r="A33" t="s">
        <v>272</v>
      </c>
    </row>
    <row r="34" spans="1:7">
      <c s="3" r="A34" t="s">
        <v>249</v>
      </c>
    </row>
    <row r="35" spans="1:7">
      <c s="4" r="A35" t="s">
        <v>265</v>
      </c>
      <c s="4" r="C35" t="s">
        <v>273</v>
      </c>
    </row>
    <row r="36" spans="1:7">
      <c s="4" r="A36" t="s">
        <v>274</v>
      </c>
    </row>
    <row r="37" spans="1:7">
      <c s="3" r="A37" t="s">
        <v>249</v>
      </c>
    </row>
    <row r="38" spans="1:7">
      <c s="4" r="A38" t="s">
        <v>262</v>
      </c>
      <c s="4" r="C38" t="s">
        <v>275</v>
      </c>
    </row>
    <row r="39" spans="1:7">
      <c s="4" r="A39" t="s">
        <v>276</v>
      </c>
    </row>
    <row r="40" spans="1:7">
      <c s="3" r="A40" t="s">
        <v>249</v>
      </c>
    </row>
    <row r="41" spans="1:7">
      <c s="4" r="A41" t="s">
        <v>265</v>
      </c>
      <c s="4" r="C41" t="s">
        <v>277</v>
      </c>
    </row>
    <row r="42" spans="1:7">
      <c s="4" r="A42" t="s">
        <v>278</v>
      </c>
    </row>
    <row r="43" spans="1:7">
      <c s="3" r="A43" t="s">
        <v>249</v>
      </c>
    </row>
    <row r="44" spans="1:7">
      <c s="4" r="A44" t="s">
        <v>265</v>
      </c>
      <c s="4" r="C44" t="s">
        <v>279</v>
      </c>
    </row>
    <row r="45" spans="1:7">
      <c s="4" r="A45" t="s">
        <v>280</v>
      </c>
    </row>
    <row r="46" spans="1:7">
      <c s="3" r="A46" t="s">
        <v>249</v>
      </c>
    </row>
    <row r="47" spans="1:7">
      <c s="4" r="A47" t="s">
        <v>262</v>
      </c>
      <c s="4" r="C47" t="s">
        <v>281</v>
      </c>
    </row>
    <row r="48" spans="1:7">
      <c s="4" r="A48" t="s">
        <v>282</v>
      </c>
    </row>
    <row r="49" spans="1:7">
      <c s="3" r="A49" t="s">
        <v>249</v>
      </c>
    </row>
    <row r="50" spans="1:7">
      <c s="4" r="A50" t="s">
        <v>265</v>
      </c>
      <c s="4" r="C50" t="s">
        <v>283</v>
      </c>
    </row>
    <row r="51" spans="1:7">
      <c s="4" r="A51" t="s">
        <v>284</v>
      </c>
    </row>
    <row r="52" spans="1:7">
      <c s="3" r="A52" t="s">
        <v>249</v>
      </c>
    </row>
    <row r="53" spans="1:7">
      <c s="4" r="A53" t="s">
        <v>265</v>
      </c>
      <c s="4" r="C53" t="s">
        <v>285</v>
      </c>
    </row>
    <row r="54" spans="1:7">
      <c s="4" r="A54" t="s">
        <v>286</v>
      </c>
    </row>
    <row r="55" spans="1:7">
      <c s="3" r="A55" t="s">
        <v>249</v>
      </c>
    </row>
    <row r="56" spans="1:7">
      <c s="4" r="A56" t="s">
        <v>262</v>
      </c>
      <c s="4" r="C56" t="s">
        <v>281</v>
      </c>
    </row>
    <row r="57" spans="1:7">
      <c s="4" r="A57" t="s">
        <v>287</v>
      </c>
    </row>
    <row r="58" spans="1:7">
      <c s="3" r="A58" t="s">
        <v>249</v>
      </c>
    </row>
    <row r="59" spans="1:7">
      <c s="4" r="A59" t="s">
        <v>265</v>
      </c>
      <c s="4" r="C59" t="s">
        <v>288</v>
      </c>
    </row>
    <row r="60" spans="1:7">
      <c s="4" r="A60" t="s">
        <v>289</v>
      </c>
    </row>
    <row r="61" spans="1:7">
      <c s="3" r="A61" t="s">
        <v>249</v>
      </c>
    </row>
    <row r="62" spans="1:7">
      <c s="4" r="A62" t="s">
        <v>265</v>
      </c>
      <c s="4" r="C62" t="s">
        <v>266</v>
      </c>
    </row>
    <row r="63" spans="1:7">
      <c s="4" r="A63" t="s">
        <v>290</v>
      </c>
    </row>
    <row r="64" spans="1:7">
      <c s="3" r="A64" t="s">
        <v>249</v>
      </c>
    </row>
    <row r="65" spans="1:7">
      <c s="4" r="A65" t="s">
        <v>291</v>
      </c>
      <c s="6" r="D65" t="n">
        <v>4</v>
      </c>
    </row>
    <row r="66" spans="1:7">
      <c s="4" r="A66" t="s">
        <v>292</v>
      </c>
    </row>
    <row r="67" spans="1:7">
      <c s="3" r="A67" t="s">
        <v>249</v>
      </c>
    </row>
    <row r="68" spans="1:7">
      <c s="4" r="A68" t="s">
        <v>293</v>
      </c>
      <c s="9" r="C68" t="n">
        <v>2.75</v>
      </c>
    </row>
    <row r="69" spans="1:7">
      <c s="4" r="A69" t="s">
        <v>294</v>
      </c>
    </row>
    <row r="70" spans="1:7">
      <c s="3" r="A70" t="s">
        <v>249</v>
      </c>
    </row>
    <row r="71" spans="1:7">
      <c s="4" r="A71" t="s">
        <v>295</v>
      </c>
      <c s="6" r="D71" t="n">
        <v>1</v>
      </c>
    </row>
    <row r="72" spans="1:7">
      <c s="4" r="A72" t="s">
        <v>296</v>
      </c>
    </row>
    <row r="73" spans="1:7">
      <c s="3" r="A73" t="s">
        <v>249</v>
      </c>
    </row>
    <row r="74" spans="1:7">
      <c s="4" r="A74" t="s">
        <v>295</v>
      </c>
      <c s="6" r="C74" t="n">
        <v>1</v>
      </c>
    </row>
    <row r="75" spans="1:7">
      <c s="4" r="A75" t="s">
        <v>297</v>
      </c>
      <c s="6" r="C75" t="n">
        <v>2</v>
      </c>
    </row>
    <row r="76" spans="1:7">
      <c r="A76" t="n"/>
    </row>
    <row r="77" spans="1:7">
      <c s="4" r="A77" t="s">
        <v>254</v>
      </c>
      <c s="4" r="B77" t="s">
        <v>298</v>
      </c>
    </row>
    <row r="78" spans="1:7">
      <c s="4" r="A78" t="s">
        <v>256</v>
      </c>
      <c s="4" r="B78" t="s">
        <v>299</v>
      </c>
    </row>
  </sheetData>
  <mergeCells count="4">
    <mergeCell ref="A1:B2"/>
    <mergeCell ref="A76:F76"/>
    <mergeCell ref="B77:F77"/>
    <mergeCell ref="B78:F7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25</v>
      </c>
    </row>
    <row r="2" spans="1:3">
      <c s="4" r="A2" t="s">
        <v>65</v>
      </c>
      <c s="7" r="B2" t="n">
        <v>3385234</v>
      </c>
      <c s="7" r="C2" t="n">
        <v>3481836</v>
      </c>
    </row>
    <row r="3" spans="1:3">
      <c s="4" r="A3" t="s">
        <v>66</v>
      </c>
      <c s="7" r="B3" t="n">
        <v>34699</v>
      </c>
      <c s="7" r="C3" t="n">
        <v>32956</v>
      </c>
    </row>
    <row r="4" spans="1:3">
      <c s="4" r="A4" t="s">
        <v>67</v>
      </c>
      <c s="8" r="B4" t="n">
        <v>0.01</v>
      </c>
      <c s="8" r="C4" t="n">
        <v>0.01</v>
      </c>
    </row>
    <row r="5" spans="1:3">
      <c s="4" r="A5" t="s">
        <v>68</v>
      </c>
      <c s="6" r="B5" t="n">
        <v>200000000</v>
      </c>
      <c s="6" r="C5" t="n">
        <v>200000000</v>
      </c>
    </row>
    <row r="6" spans="1:3">
      <c s="4" r="A6" t="s">
        <v>69</v>
      </c>
      <c s="6" r="B6" t="n">
        <v>68077546</v>
      </c>
      <c s="6" r="C6" t="n">
        <v>68075700</v>
      </c>
    </row>
    <row r="7" spans="1:3">
      <c s="4" r="A7" t="s">
        <v>70</v>
      </c>
      <c s="6" r="B7" t="n">
        <v>68077546</v>
      </c>
      <c s="6" r="C7" t="n">
        <v>68075700</v>
      </c>
    </row>
    <row r="8" spans="1:3">
      <c s="4" r="A8" t="s">
        <v>71</v>
      </c>
    </row>
    <row r="9" spans="1:3">
      <c s="4" r="A9" t="s">
        <v>65</v>
      </c>
      <c s="7" r="B9" t="n">
        <v>288592</v>
      </c>
      <c s="7" r="C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r="1" spans="1:4">
      <c s="1" r="A1" t="s">
        <v>300</v>
      </c>
      <c s="2" r="B1" t="s">
        <v>1</v>
      </c>
    </row>
    <row r="2" spans="1:4">
      <c s="2" r="B2" t="s">
        <v>2</v>
      </c>
      <c s="2" r="C2" t="s">
        <v>73</v>
      </c>
      <c s="2" r="D2" t="s">
        <v>25</v>
      </c>
    </row>
    <row r="3" spans="1:4">
      <c s="3" r="A3" t="s">
        <v>301</v>
      </c>
    </row>
    <row r="4" spans="1:4">
      <c s="4" r="A4" t="s">
        <v>302</v>
      </c>
      <c s="7" r="B4" t="n">
        <v>2303736000</v>
      </c>
      <c s="7" r="D4" t="n">
        <v>2350000000</v>
      </c>
    </row>
    <row r="5" spans="1:4">
      <c s="4" r="A5" t="s">
        <v>303</v>
      </c>
      <c s="6" r="B5" t="n">
        <v>32264000</v>
      </c>
      <c s="6" r="D5" t="n">
        <v>34030000</v>
      </c>
    </row>
    <row r="6" spans="1:4">
      <c s="4" r="A6" t="s">
        <v>304</v>
      </c>
      <c s="6" r="B6" t="n">
        <v>2271472000</v>
      </c>
      <c s="6" r="D6" t="n">
        <v>2315970000</v>
      </c>
    </row>
    <row r="7" spans="1:4">
      <c s="4" r="A7" t="s">
        <v>305</v>
      </c>
      <c s="6" r="B7" t="n">
        <v>15722000</v>
      </c>
      <c s="7" r="C7" t="n">
        <v>0</v>
      </c>
    </row>
    <row r="8" spans="1:4">
      <c s="4" r="A8" t="s">
        <v>306</v>
      </c>
    </row>
    <row r="9" spans="1:4">
      <c s="3" r="A9" t="s">
        <v>301</v>
      </c>
    </row>
    <row r="10" spans="1:4">
      <c s="4" r="A10" t="s">
        <v>302</v>
      </c>
      <c s="6" r="B10" t="n">
        <v>346955000</v>
      </c>
      <c s="6" r="D10" t="n">
        <v>350000000</v>
      </c>
    </row>
    <row r="11" spans="1:4">
      <c s="4" r="A11" t="s">
        <v>303</v>
      </c>
      <c s="6" r="B11" t="n">
        <v>3896000</v>
      </c>
      <c s="6" r="D11" t="n">
        <v>4106000</v>
      </c>
    </row>
    <row r="12" spans="1:4">
      <c s="4" r="A12" t="s">
        <v>304</v>
      </c>
      <c s="6" r="B12" t="n">
        <v>343059000</v>
      </c>
      <c s="6" r="D12" t="n">
        <v>345894000</v>
      </c>
    </row>
    <row r="13" spans="1:4">
      <c s="4" r="A13" t="s">
        <v>307</v>
      </c>
    </row>
    <row r="14" spans="1:4">
      <c s="3" r="A14" t="s">
        <v>301</v>
      </c>
    </row>
    <row r="15" spans="1:4">
      <c s="4" r="A15" t="s">
        <v>302</v>
      </c>
      <c s="6" r="B15" t="n">
        <v>561796000</v>
      </c>
      <c s="6" r="D15" t="n">
        <v>600000000</v>
      </c>
    </row>
    <row r="16" spans="1:4">
      <c s="4" r="A16" t="s">
        <v>303</v>
      </c>
      <c s="6" r="B16" t="n">
        <v>7863000</v>
      </c>
      <c s="6" r="D16" t="n">
        <v>8714000</v>
      </c>
    </row>
    <row r="17" spans="1:4">
      <c s="4" r="A17" t="s">
        <v>304</v>
      </c>
      <c s="6" r="B17" t="n">
        <v>553933000</v>
      </c>
      <c s="6" r="D17" t="n">
        <v>591286000</v>
      </c>
    </row>
    <row r="18" spans="1:4">
      <c s="4" r="A18" t="s">
        <v>308</v>
      </c>
    </row>
    <row r="19" spans="1:4">
      <c s="3" r="A19" t="s">
        <v>301</v>
      </c>
    </row>
    <row r="20" spans="1:4">
      <c s="4" r="A20" t="s">
        <v>302</v>
      </c>
      <c s="6" r="B20" t="n">
        <v>394985000</v>
      </c>
      <c s="6" r="D20" t="n">
        <v>400000000</v>
      </c>
    </row>
    <row r="21" spans="1:4">
      <c s="4" r="A21" t="s">
        <v>303</v>
      </c>
      <c s="6" r="B21" t="n">
        <v>4983000</v>
      </c>
      <c s="6" r="D21" t="n">
        <v>5231000</v>
      </c>
    </row>
    <row r="22" spans="1:4">
      <c s="4" r="A22" t="s">
        <v>304</v>
      </c>
      <c s="6" r="B22" t="n">
        <v>390002000</v>
      </c>
      <c s="6" r="D22" t="n">
        <v>394769000</v>
      </c>
    </row>
    <row r="23" spans="1:4">
      <c s="4" r="A23" t="s">
        <v>309</v>
      </c>
    </row>
    <row r="24" spans="1:4">
      <c s="3" r="A24" t="s">
        <v>301</v>
      </c>
    </row>
    <row r="25" spans="1:4">
      <c s="4" r="A25" t="s">
        <v>302</v>
      </c>
      <c s="6" r="B25" t="n">
        <v>500000000</v>
      </c>
      <c s="6" r="D25" t="n">
        <v>500000000</v>
      </c>
    </row>
    <row r="26" spans="1:4">
      <c s="4" r="A26" t="s">
        <v>303</v>
      </c>
      <c s="6" r="B26" t="n">
        <v>7224000</v>
      </c>
      <c s="6" r="D26" t="n">
        <v>7455000</v>
      </c>
    </row>
    <row r="27" spans="1:4">
      <c s="4" r="A27" t="s">
        <v>304</v>
      </c>
      <c s="6" r="B27" t="n">
        <v>492776000</v>
      </c>
      <c s="6" r="D27" t="n">
        <v>492545000</v>
      </c>
    </row>
    <row r="28" spans="1:4">
      <c s="4" r="A28" t="s">
        <v>310</v>
      </c>
    </row>
    <row r="29" spans="1:4">
      <c s="3" r="A29" t="s">
        <v>301</v>
      </c>
    </row>
    <row r="30" spans="1:4">
      <c s="4" r="A30" t="s">
        <v>302</v>
      </c>
      <c s="6" r="B30" t="n">
        <v>500000000</v>
      </c>
      <c s="6" r="D30" t="n">
        <v>500000000</v>
      </c>
    </row>
    <row r="31" spans="1:4">
      <c s="4" r="A31" t="s">
        <v>303</v>
      </c>
      <c s="6" r="B31" t="n">
        <v>8298000</v>
      </c>
      <c s="6" r="D31" t="n">
        <v>8524000</v>
      </c>
    </row>
    <row r="32" spans="1:4">
      <c s="4" r="A32" t="s">
        <v>304</v>
      </c>
      <c s="6" r="B32" t="n">
        <v>491702000</v>
      </c>
      <c s="7" r="D32" t="n">
        <v>491476000</v>
      </c>
    </row>
    <row r="33" spans="1:4">
      <c s="4" r="A33" t="s">
        <v>311</v>
      </c>
    </row>
    <row r="34" spans="1:4">
      <c s="3" r="A34" t="s">
        <v>301</v>
      </c>
    </row>
    <row r="35" spans="1:4">
      <c s="4" r="A35" t="s">
        <v>312</v>
      </c>
      <c s="6" r="B35" t="n">
        <v>6500000</v>
      </c>
    </row>
    <row r="36" spans="1:4">
      <c s="4" r="A36" t="s">
        <v>313</v>
      </c>
      <c s="6" r="B36" t="n">
        <v>46300000</v>
      </c>
    </row>
    <row r="37" spans="1:4">
      <c s="4" r="A37" t="s">
        <v>314</v>
      </c>
      <c s="6" r="B37" t="n">
        <v>29900000</v>
      </c>
    </row>
    <row r="38" spans="1:4">
      <c s="4" r="A38" t="s">
        <v>315</v>
      </c>
      <c s="6" r="B38" t="n">
        <v>10000000</v>
      </c>
    </row>
    <row r="39" spans="1:4">
      <c s="4" r="A39" t="s">
        <v>305</v>
      </c>
      <c s="6" r="B39" t="n">
        <v>15722000</v>
      </c>
    </row>
    <row r="40" spans="1:4">
      <c s="4" r="A40" t="s">
        <v>316</v>
      </c>
      <c s="6" r="B40" t="n">
        <v>16400000</v>
      </c>
    </row>
    <row r="41" spans="1:4">
      <c s="4" r="A41" t="s">
        <v>317</v>
      </c>
      <c s="7" r="B41" t="n">
        <v>700000</v>
      </c>
    </row>
    <row r="42" spans="1:4">
      <c s="4" r="A42" t="s">
        <v>318</v>
      </c>
    </row>
    <row r="43" spans="1:4">
      <c s="3" r="A43" t="s">
        <v>301</v>
      </c>
    </row>
    <row r="44" spans="1:4">
      <c s="4" r="A44" t="s">
        <v>319</v>
      </c>
      <c s="4" r="B44" t="s">
        <v>320</v>
      </c>
    </row>
    <row r="45" spans="1:4">
      <c s="4" r="A45" t="s">
        <v>321</v>
      </c>
    </row>
    <row r="46" spans="1:4">
      <c s="3" r="A46" t="s">
        <v>301</v>
      </c>
    </row>
    <row r="47" spans="1:4">
      <c s="4" r="A47" t="s">
        <v>319</v>
      </c>
      <c s="4" r="B47" t="s">
        <v>322</v>
      </c>
    </row>
    <row r="48" spans="1:4">
      <c s="4" r="A48" t="s">
        <v>323</v>
      </c>
    </row>
    <row r="49" spans="1:4">
      <c s="3" r="A49" t="s">
        <v>301</v>
      </c>
    </row>
    <row r="50" spans="1:4">
      <c s="4" r="A50" t="s">
        <v>319</v>
      </c>
      <c s="4" r="B50" t="s">
        <v>320</v>
      </c>
    </row>
    <row r="51" spans="1:4">
      <c s="4" r="A51" t="s">
        <v>324</v>
      </c>
    </row>
    <row r="52" spans="1:4">
      <c s="3" r="A52" t="s">
        <v>301</v>
      </c>
    </row>
    <row r="53" spans="1:4">
      <c s="4" r="A53" t="s">
        <v>319</v>
      </c>
      <c s="4" r="B53" t="s">
        <v>325</v>
      </c>
    </row>
    <row r="54" spans="1:4">
      <c s="4" r="A54" t="s">
        <v>326</v>
      </c>
    </row>
    <row r="55" spans="1:4">
      <c s="3" r="A55" t="s">
        <v>301</v>
      </c>
    </row>
    <row r="56" spans="1:4">
      <c s="4" r="A56" t="s">
        <v>319</v>
      </c>
      <c s="4" r="B56" t="s">
        <v>3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5"/>
  </cols>
  <sheetData>
    <row r="1" spans="1:4">
      <c s="1" r="A1" t="s">
        <v>328</v>
      </c>
      <c s="2" r="B1" t="s">
        <v>1</v>
      </c>
      <c s="2" r="D1" t="s">
        <v>329</v>
      </c>
    </row>
    <row r="2" spans="1:4">
      <c s="2" r="B2" t="s">
        <v>330</v>
      </c>
      <c s="2" r="C2" t="s">
        <v>331</v>
      </c>
      <c s="2" r="D2" t="s">
        <v>332</v>
      </c>
    </row>
    <row r="3" spans="1:4">
      <c s="4" r="A3" t="s">
        <v>333</v>
      </c>
    </row>
    <row r="4" spans="1:4">
      <c s="3" r="A4" t="s">
        <v>334</v>
      </c>
    </row>
    <row r="5" spans="1:4">
      <c s="4" r="A5" t="s">
        <v>335</v>
      </c>
      <c s="7" r="B5" t="n">
        <v>-5</v>
      </c>
      <c s="10" r="C5" t="n">
        <v>-3.2</v>
      </c>
    </row>
    <row r="6" spans="1:4">
      <c s="4" r="A6" t="s">
        <v>336</v>
      </c>
    </row>
    <row r="7" spans="1:4">
      <c s="3" r="A7" t="s">
        <v>334</v>
      </c>
    </row>
    <row r="8" spans="1:4">
      <c s="4" r="A8" t="s">
        <v>337</v>
      </c>
      <c s="11" r="B8" t="n">
        <v>351.2</v>
      </c>
    </row>
    <row r="9" spans="1:4">
      <c s="4" r="A9" t="s">
        <v>338</v>
      </c>
      <c s="11" r="B9" t="n">
        <v>247.9</v>
      </c>
    </row>
    <row r="10" spans="1:4">
      <c s="4" r="A10" t="s">
        <v>339</v>
      </c>
      <c s="10" r="D10" t="n">
        <v>118.2</v>
      </c>
    </row>
    <row r="11" spans="1:4">
      <c s="4" r="A11" t="s">
        <v>340</v>
      </c>
      <c s="7" r="B11" t="n">
        <v>1100</v>
      </c>
    </row>
    <row r="12" spans="1:4">
      <c s="4" r="A12" t="s">
        <v>341</v>
      </c>
    </row>
    <row r="13" spans="1:4">
      <c s="3" r="A13" t="s">
        <v>334</v>
      </c>
    </row>
    <row r="14" spans="1:4">
      <c s="4" r="A14" t="s">
        <v>342</v>
      </c>
      <c s="6" r="B14" t="n">
        <v>40</v>
      </c>
    </row>
    <row r="15" spans="1:4">
      <c s="4" r="A15" t="s">
        <v>343</v>
      </c>
      <c s="6" r="B15" t="n">
        <v>75</v>
      </c>
    </row>
    <row r="16" spans="1:4">
      <c s="4" r="A16" t="s">
        <v>344</v>
      </c>
    </row>
    <row r="17" spans="1:4">
      <c s="3" r="A17" t="s">
        <v>334</v>
      </c>
    </row>
    <row r="18" spans="1:4">
      <c s="4" r="A18" t="s">
        <v>345</v>
      </c>
      <c s="6" r="B18" t="n">
        <v>303</v>
      </c>
    </row>
    <row r="19" spans="1:4">
      <c s="4" r="A19" t="s">
        <v>346</v>
      </c>
      <c s="6" r="D19" t="n">
        <v>829</v>
      </c>
    </row>
    <row r="20" spans="1:4">
      <c s="4" r="A20" t="s">
        <v>347</v>
      </c>
      <c s="6" r="B20" t="n">
        <v>1624</v>
      </c>
    </row>
    <row r="21" spans="1:4">
      <c s="4" r="A21" t="s">
        <v>348</v>
      </c>
    </row>
    <row r="22" spans="1:4">
      <c s="3" r="A22" t="s">
        <v>334</v>
      </c>
    </row>
    <row r="23" spans="1:4">
      <c s="4" r="A23" t="s">
        <v>343</v>
      </c>
      <c s="6" r="B23" t="n">
        <v>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s="1" r="A1" t="s">
        <v>349</v>
      </c>
      <c s="2" r="B1" t="s">
        <v>240</v>
      </c>
    </row>
    <row r="2" spans="1:2">
      <c s="4" r="A2" t="s">
        <v>350</v>
      </c>
    </row>
    <row r="3" spans="1:2">
      <c s="3" r="A3" t="s">
        <v>351</v>
      </c>
    </row>
    <row r="4" spans="1:2">
      <c s="4" r="A4" t="s">
        <v>352</v>
      </c>
      <c s="10" r="B4" t="n">
        <v>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s="1" r="A1" t="s">
        <v>353</v>
      </c>
      <c s="2" r="B1" t="s">
        <v>1</v>
      </c>
    </row>
    <row r="2" spans="1:3">
      <c s="2" r="B2" t="s">
        <v>354</v>
      </c>
      <c s="2" r="C2" t="s">
        <v>331</v>
      </c>
    </row>
    <row r="3" spans="1:3">
      <c s="3" r="A3" t="s">
        <v>355</v>
      </c>
    </row>
    <row r="4" spans="1:3">
      <c s="4" r="A4" t="s">
        <v>113</v>
      </c>
      <c s="7" r="B4" t="n">
        <v>6868</v>
      </c>
      <c s="7" r="C4" t="n">
        <v>6024</v>
      </c>
    </row>
    <row r="5" spans="1:3">
      <c s="4" r="A5" t="s">
        <v>356</v>
      </c>
    </row>
    <row r="6" spans="1:3">
      <c s="3" r="A6" t="s">
        <v>355</v>
      </c>
    </row>
    <row r="7" spans="1:3">
      <c s="4" r="A7" t="s">
        <v>357</v>
      </c>
      <c s="4" r="B7" t="s">
        <v>358</v>
      </c>
    </row>
    <row r="8" spans="1:3">
      <c s="4" r="A8" t="s">
        <v>113</v>
      </c>
      <c s="7" r="B8" t="n">
        <v>2900</v>
      </c>
      <c s="6" r="C8" t="n">
        <v>2300</v>
      </c>
    </row>
    <row r="9" spans="1:3">
      <c s="4" r="A9" t="s">
        <v>359</v>
      </c>
      <c s="6" r="B9" t="n">
        <v>15200</v>
      </c>
    </row>
    <row r="10" spans="1:3">
      <c s="4" r="A10" t="s">
        <v>360</v>
      </c>
    </row>
    <row r="11" spans="1:3">
      <c s="3" r="A11" t="s">
        <v>355</v>
      </c>
    </row>
    <row r="12" spans="1:3">
      <c s="4" r="A12" t="s">
        <v>113</v>
      </c>
      <c s="6" r="B12" t="n">
        <v>3200</v>
      </c>
      <c s="7" r="C12" t="n">
        <v>2900</v>
      </c>
    </row>
    <row r="13" spans="1:3">
      <c s="4" r="A13" t="s">
        <v>359</v>
      </c>
      <c s="7" r="B13" t="n">
        <v>15400</v>
      </c>
    </row>
    <row r="14" spans="1:3">
      <c s="4" r="A14" t="s">
        <v>361</v>
      </c>
      <c s="6" r="B14" t="n">
        <v>1</v>
      </c>
    </row>
    <row r="15" spans="1:3">
      <c s="4" r="A15" t="s">
        <v>362</v>
      </c>
    </row>
    <row r="16" spans="1:3">
      <c s="3" r="A16" t="s">
        <v>355</v>
      </c>
    </row>
    <row r="17" spans="1:3">
      <c s="4" r="A17" t="s">
        <v>363</v>
      </c>
      <c s="6" r="B17" t="n">
        <v>0</v>
      </c>
    </row>
    <row r="18" spans="1:3">
      <c s="4" r="A18" t="s">
        <v>364</v>
      </c>
    </row>
    <row r="19" spans="1:3">
      <c s="3" r="A19" t="s">
        <v>355</v>
      </c>
    </row>
    <row r="20" spans="1:3">
      <c s="4" r="A20" t="s">
        <v>363</v>
      </c>
      <c s="6" r="B20"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365</v>
      </c>
      <c s="2" r="B1" t="s">
        <v>1</v>
      </c>
    </row>
    <row r="2" spans="1:3">
      <c s="2" r="B2" t="s">
        <v>2</v>
      </c>
      <c s="2" r="C2" t="s">
        <v>73</v>
      </c>
    </row>
    <row r="3" spans="1:3">
      <c s="3" r="A3" t="s">
        <v>366</v>
      </c>
    </row>
    <row r="4" spans="1:3">
      <c s="4" r="A4" t="s">
        <v>367</v>
      </c>
      <c s="7" r="B4" t="n">
        <v>1987</v>
      </c>
      <c s="7" r="C4" t="n">
        <v>1584</v>
      </c>
    </row>
    <row r="5" spans="1:3">
      <c s="4" r="A5" t="s">
        <v>368</v>
      </c>
      <c s="6" r="B5" t="n">
        <v>624</v>
      </c>
      <c s="6" r="C5" t="n">
        <v>548</v>
      </c>
    </row>
    <row r="6" spans="1:3">
      <c s="4" r="A6" t="s">
        <v>369</v>
      </c>
      <c s="6" r="B6" t="n">
        <v>-545</v>
      </c>
      <c s="6" r="C6" t="n">
        <v>-494</v>
      </c>
    </row>
    <row r="7" spans="1:3">
      <c s="4" r="A7" t="s">
        <v>370</v>
      </c>
      <c s="6" r="B7" t="n">
        <v>4</v>
      </c>
      <c s="6" r="C7" t="n">
        <v>4</v>
      </c>
    </row>
    <row r="8" spans="1:3">
      <c s="4" r="A8" t="s">
        <v>371</v>
      </c>
      <c s="6" r="B8" t="n">
        <v>372</v>
      </c>
      <c s="6" r="C8" t="n">
        <v>172</v>
      </c>
    </row>
    <row r="9" spans="1:3">
      <c s="4" r="A9" t="s">
        <v>372</v>
      </c>
      <c s="7" r="B9" t="n">
        <v>2442</v>
      </c>
      <c s="7" r="C9" t="n">
        <v>18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73</v>
      </c>
      <c s="2" r="B1" t="s">
        <v>1</v>
      </c>
    </row>
    <row r="2" spans="1:2">
      <c s="2" r="B2" t="s">
        <v>240</v>
      </c>
    </row>
    <row r="3" spans="1:2">
      <c s="3" r="A3" t="s">
        <v>374</v>
      </c>
    </row>
    <row r="4" spans="1:2">
      <c s="4" r="A4" t="s">
        <v>375</v>
      </c>
      <c s="4" r="B4" t="s">
        <v>376</v>
      </c>
    </row>
    <row r="5" spans="1:2">
      <c s="4" r="A5" t="s">
        <v>377</v>
      </c>
      <c s="7" r="B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378</v>
      </c>
      <c s="2" r="B1" t="s">
        <v>1</v>
      </c>
    </row>
    <row r="2" spans="1:3">
      <c s="2" r="B2" t="s">
        <v>379</v>
      </c>
      <c s="2" r="C2" t="s">
        <v>380</v>
      </c>
    </row>
    <row r="3" spans="1:3">
      <c s="3" r="A3" t="s">
        <v>381</v>
      </c>
    </row>
    <row r="4" spans="1:3">
      <c s="4" r="A4" t="s">
        <v>382</v>
      </c>
      <c s="6" r="B4" t="n">
        <v>49000</v>
      </c>
      <c s="6" r="C4" t="n">
        <v>452000</v>
      </c>
    </row>
    <row r="5" spans="1:3">
      <c s="3" r="A5" t="s">
        <v>383</v>
      </c>
    </row>
    <row r="6" spans="1:3">
      <c s="4" r="A6" t="s">
        <v>384</v>
      </c>
      <c s="7" r="B6" t="n">
        <v>-347210</v>
      </c>
      <c s="7" r="C6" t="n">
        <v>-53058</v>
      </c>
    </row>
    <row r="7" spans="1:3">
      <c s="4" r="A7" t="s">
        <v>98</v>
      </c>
      <c s="6" r="B7" t="n">
        <v>68077000</v>
      </c>
      <c s="6" r="C7" t="n">
        <v>67463000</v>
      </c>
    </row>
    <row r="8" spans="1:3">
      <c s="4" r="A8" t="s">
        <v>385</v>
      </c>
      <c s="6" r="B8" t="n">
        <v>0</v>
      </c>
      <c s="6" r="C8" t="n">
        <v>0</v>
      </c>
    </row>
    <row r="9" spans="1:3">
      <c s="4" r="A9" t="s">
        <v>99</v>
      </c>
      <c s="6" r="B9" t="n">
        <v>68077000</v>
      </c>
      <c s="6" r="C9" t="n">
        <v>67463000</v>
      </c>
    </row>
    <row r="10" spans="1:3">
      <c s="4" r="A10" t="s">
        <v>386</v>
      </c>
      <c s="8" r="B10" t="n">
        <v>-5.1</v>
      </c>
      <c s="8" r="C10" t="n">
        <v>-0.79</v>
      </c>
    </row>
    <row r="11" spans="1:3">
      <c s="4" r="A11" t="s">
        <v>387</v>
      </c>
      <c s="8" r="B11" t="n">
        <v>-5.1</v>
      </c>
      <c s="8" r="C11" t="n">
        <v>-0.79</v>
      </c>
    </row>
    <row r="12" spans="1:3">
      <c s="4" r="A12" t="s">
        <v>356</v>
      </c>
    </row>
    <row r="13" spans="1:3">
      <c s="3" r="A13" t="s">
        <v>381</v>
      </c>
    </row>
    <row r="14" spans="1:3">
      <c s="4" r="A14" t="s">
        <v>388</v>
      </c>
      <c s="4" r="B14" t="s">
        <v>358</v>
      </c>
    </row>
    <row r="15" spans="1:3">
      <c s="4" r="A15" t="s">
        <v>362</v>
      </c>
    </row>
    <row r="16" spans="1:3">
      <c s="3" r="A16" t="s">
        <v>381</v>
      </c>
    </row>
    <row r="17" spans="1:3">
      <c s="4" r="A17" t="s">
        <v>363</v>
      </c>
      <c s="6" r="B17" t="n">
        <v>0</v>
      </c>
    </row>
    <row r="18" spans="1:3">
      <c s="4" r="A18" t="s">
        <v>364</v>
      </c>
    </row>
    <row r="19" spans="1:3">
      <c s="3" r="A19" t="s">
        <v>381</v>
      </c>
    </row>
    <row r="20" spans="1:3">
      <c s="4" r="A20" t="s">
        <v>363</v>
      </c>
      <c s="6" r="B20"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5"/>
  <sheetViews>
    <sheetView workbookViewId="0">
      <selection activeCell="A1" sqref="A1"/>
    </sheetView>
  </sheetViews>
  <sheetFormatPr baseColWidth="10" defaultRowHeight="15"/>
  <cols>
    <col customWidth="1" max="1" min="1" width="80"/>
    <col customWidth="1" max="2" min="2" width="50"/>
    <col customWidth="1" max="3" min="3" width="50"/>
    <col customWidth="1" max="4" min="4" width="36"/>
  </cols>
  <sheetData>
    <row r="1" spans="1:4">
      <c s="1" r="A1" t="s">
        <v>389</v>
      </c>
      <c s="2" r="B1" t="s">
        <v>390</v>
      </c>
      <c s="2" r="C1" t="s">
        <v>391</v>
      </c>
      <c s="2" r="D1" t="s">
        <v>392</v>
      </c>
    </row>
    <row r="2" spans="1:4">
      <c s="4" r="A2" t="s">
        <v>393</v>
      </c>
    </row>
    <row r="3" spans="1:4">
      <c s="3" r="A3" t="s">
        <v>174</v>
      </c>
    </row>
    <row r="4" spans="1:4">
      <c s="4" r="A4" t="s">
        <v>394</v>
      </c>
      <c s="6" r="C4" t="n">
        <v>1752000</v>
      </c>
    </row>
    <row r="5" spans="1:4">
      <c s="4" r="A5" t="s">
        <v>395</v>
      </c>
      <c s="9" r="C5" t="n">
        <v>86.73</v>
      </c>
    </row>
    <row r="6" spans="1:4">
      <c s="4" r="A6" t="s">
        <v>396</v>
      </c>
    </row>
    <row r="7" spans="1:4">
      <c s="3" r="A7" t="s">
        <v>174</v>
      </c>
    </row>
    <row r="8" spans="1:4">
      <c s="4" r="A8" t="s">
        <v>394</v>
      </c>
      <c s="6" r="C8" t="n">
        <v>1840000</v>
      </c>
    </row>
    <row r="9" spans="1:4">
      <c s="4" r="A9" t="s">
        <v>395</v>
      </c>
      <c s="9" r="C9" t="n">
        <v>71.8</v>
      </c>
    </row>
    <row r="10" spans="1:4">
      <c s="4" r="A10" t="s">
        <v>397</v>
      </c>
    </row>
    <row r="11" spans="1:4">
      <c s="3" r="A11" t="s">
        <v>174</v>
      </c>
    </row>
    <row r="12" spans="1:4">
      <c s="4" r="A12" t="s">
        <v>394</v>
      </c>
      <c s="6" r="C12" t="n">
        <v>1399000</v>
      </c>
    </row>
    <row r="13" spans="1:4">
      <c s="4" r="A13" t="s">
        <v>395</v>
      </c>
      <c s="9" r="C13" t="n">
        <v>67.73</v>
      </c>
    </row>
    <row r="14" spans="1:4">
      <c s="4" r="A14" t="s">
        <v>398</v>
      </c>
    </row>
    <row r="15" spans="1:4">
      <c s="3" r="A15" t="s">
        <v>174</v>
      </c>
    </row>
    <row r="16" spans="1:4">
      <c s="4" r="A16" t="s">
        <v>394</v>
      </c>
      <c s="6" r="C16" t="n">
        <v>2035000</v>
      </c>
    </row>
    <row r="17" spans="1:4">
      <c s="4" r="A17" t="s">
        <v>395</v>
      </c>
      <c s="9" r="C17" t="n">
        <v>44.84</v>
      </c>
    </row>
    <row r="18" spans="1:4">
      <c s="4" r="A18" t="s">
        <v>399</v>
      </c>
    </row>
    <row r="19" spans="1:4">
      <c s="3" r="A19" t="s">
        <v>174</v>
      </c>
    </row>
    <row r="20" spans="1:4">
      <c s="4" r="A20" t="s">
        <v>394</v>
      </c>
      <c s="6" r="C20" t="n">
        <v>7026000</v>
      </c>
    </row>
    <row r="21" spans="1:4">
      <c s="4" r="A21" t="s">
        <v>400</v>
      </c>
    </row>
    <row r="22" spans="1:4">
      <c s="3" r="A22" t="s">
        <v>174</v>
      </c>
    </row>
    <row r="23" spans="1:4">
      <c s="4" r="A23" t="s">
        <v>401</v>
      </c>
      <c s="6" r="C23" t="n">
        <v>0</v>
      </c>
    </row>
    <row r="24" spans="1:4">
      <c s="4" r="A24" t="s">
        <v>402</v>
      </c>
      <c s="6" r="C24" t="n">
        <v>20780000</v>
      </c>
    </row>
    <row r="25" spans="1:4">
      <c s="4" r="A25" t="s">
        <v>403</v>
      </c>
      <c s="9" r="C25" t="n">
        <v>3.4</v>
      </c>
    </row>
    <row r="26" spans="1:4">
      <c s="4" r="A26" t="s">
        <v>404</v>
      </c>
      <c s="6" r="C26" t="n">
        <v>0</v>
      </c>
    </row>
    <row r="27" spans="1:4">
      <c s="4" r="A27" t="s">
        <v>405</v>
      </c>
      <c s="6" r="C27" t="n">
        <v>20780000</v>
      </c>
    </row>
    <row r="28" spans="1:4">
      <c s="4" r="A28" t="s">
        <v>406</v>
      </c>
    </row>
    <row r="29" spans="1:4">
      <c s="3" r="A29" t="s">
        <v>174</v>
      </c>
    </row>
    <row r="30" spans="1:4">
      <c s="4" r="A30" t="s">
        <v>401</v>
      </c>
      <c s="6" r="C30" t="n">
        <v>0</v>
      </c>
    </row>
    <row r="31" spans="1:4">
      <c s="4" r="A31" t="s">
        <v>402</v>
      </c>
      <c s="6" r="C31" t="n">
        <v>18830000</v>
      </c>
    </row>
    <row r="32" spans="1:4">
      <c s="4" r="A32" t="s">
        <v>403</v>
      </c>
      <c s="9" r="C32" t="n">
        <v>3.38</v>
      </c>
    </row>
    <row r="33" spans="1:4">
      <c s="4" r="A33" t="s">
        <v>404</v>
      </c>
      <c s="6" r="C33" t="n">
        <v>0</v>
      </c>
    </row>
    <row r="34" spans="1:4">
      <c s="4" r="A34" t="s">
        <v>405</v>
      </c>
      <c s="6" r="C34" t="n">
        <v>18830000</v>
      </c>
    </row>
    <row r="35" spans="1:4">
      <c s="4" r="A35" t="s">
        <v>407</v>
      </c>
    </row>
    <row r="36" spans="1:4">
      <c s="3" r="A36" t="s">
        <v>174</v>
      </c>
    </row>
    <row r="37" spans="1:4">
      <c s="4" r="A37" t="s">
        <v>401</v>
      </c>
      <c s="6" r="C37" t="n">
        <v>0</v>
      </c>
    </row>
    <row r="38" spans="1:4">
      <c s="4" r="A38" t="s">
        <v>402</v>
      </c>
      <c s="6" r="C38" t="n">
        <v>18988000</v>
      </c>
    </row>
    <row r="39" spans="1:4">
      <c s="4" r="A39" t="s">
        <v>403</v>
      </c>
      <c s="9" r="C39" t="n">
        <v>3.69</v>
      </c>
    </row>
    <row r="40" spans="1:4">
      <c s="4" r="A40" t="s">
        <v>404</v>
      </c>
      <c s="6" r="C40" t="n">
        <v>0</v>
      </c>
    </row>
    <row r="41" spans="1:4">
      <c s="4" r="A41" t="s">
        <v>405</v>
      </c>
      <c s="6" r="C41" t="n">
        <v>18988000</v>
      </c>
    </row>
    <row r="42" spans="1:4">
      <c s="4" r="A42" t="s">
        <v>408</v>
      </c>
    </row>
    <row r="43" spans="1:4">
      <c s="3" r="A43" t="s">
        <v>174</v>
      </c>
    </row>
    <row r="44" spans="1:4">
      <c s="4" r="A44" t="s">
        <v>401</v>
      </c>
      <c s="6" r="C44" t="n">
        <v>0</v>
      </c>
    </row>
    <row r="45" spans="1:4">
      <c s="4" r="A45" t="s">
        <v>409</v>
      </c>
      <c s="6" r="D45" t="n">
        <v>38600000</v>
      </c>
    </row>
    <row r="46" spans="1:4">
      <c s="4" r="A46" t="s">
        <v>402</v>
      </c>
      <c s="6" r="C46" t="n">
        <v>85019000</v>
      </c>
    </row>
    <row r="47" spans="1:4">
      <c s="4" r="A47" t="s">
        <v>403</v>
      </c>
      <c s="9" r="C47" t="n">
        <v>4.09</v>
      </c>
      <c s="9" r="D47" t="n">
        <v>4.43</v>
      </c>
    </row>
    <row r="48" spans="1:4">
      <c s="4" r="A48" t="s">
        <v>404</v>
      </c>
      <c s="6" r="C48" t="n">
        <v>0</v>
      </c>
    </row>
    <row r="49" spans="1:4">
      <c s="4" r="A49" t="s">
        <v>405</v>
      </c>
      <c s="6" r="C49" t="n">
        <v>85019000</v>
      </c>
    </row>
    <row r="50" spans="1:4">
      <c s="4" r="A50" t="s">
        <v>410</v>
      </c>
    </row>
    <row r="51" spans="1:4">
      <c s="3" r="A51" t="s">
        <v>174</v>
      </c>
    </row>
    <row r="52" spans="1:4">
      <c s="4" r="A52" t="s">
        <v>401</v>
      </c>
      <c s="6" r="C52" t="n">
        <v>-30606000</v>
      </c>
    </row>
    <row r="53" spans="1:4">
      <c s="4" r="A53" t="s">
        <v>402</v>
      </c>
      <c s="6" r="C53" t="n">
        <v>30606000</v>
      </c>
    </row>
    <row r="54" spans="1:4">
      <c s="4" r="A54" t="s">
        <v>403</v>
      </c>
      <c s="9" r="C54" t="n">
        <v>4.27</v>
      </c>
    </row>
    <row r="55" spans="1:4">
      <c s="4" r="A55" t="s">
        <v>404</v>
      </c>
      <c s="9" r="C55" t="n">
        <v>4.27</v>
      </c>
    </row>
    <row r="56" spans="1:4">
      <c s="4" r="A56" t="s">
        <v>405</v>
      </c>
      <c s="6" r="C56" t="n">
        <v>0</v>
      </c>
    </row>
    <row r="57" spans="1:4">
      <c s="4" r="A57" t="s">
        <v>411</v>
      </c>
    </row>
    <row r="58" spans="1:4">
      <c s="3" r="A58" t="s">
        <v>174</v>
      </c>
    </row>
    <row r="59" spans="1:4">
      <c s="4" r="A59" t="s">
        <v>401</v>
      </c>
      <c s="6" r="C59" t="n">
        <v>-24415000</v>
      </c>
    </row>
    <row r="60" spans="1:4">
      <c s="4" r="A60" t="s">
        <v>402</v>
      </c>
      <c s="6" r="C60" t="n">
        <v>24415000</v>
      </c>
    </row>
    <row r="61" spans="1:4">
      <c s="4" r="A61" t="s">
        <v>403</v>
      </c>
      <c s="9" r="C61" t="n">
        <v>4.34</v>
      </c>
    </row>
    <row r="62" spans="1:4">
      <c s="4" r="A62" t="s">
        <v>404</v>
      </c>
      <c s="9" r="C62" t="n">
        <v>4.34</v>
      </c>
    </row>
    <row r="63" spans="1:4">
      <c s="4" r="A63" t="s">
        <v>405</v>
      </c>
      <c s="6" r="C63" t="n">
        <v>0</v>
      </c>
    </row>
    <row r="64" spans="1:4">
      <c s="4" r="A64" t="s">
        <v>412</v>
      </c>
    </row>
    <row r="65" spans="1:4">
      <c s="3" r="A65" t="s">
        <v>174</v>
      </c>
    </row>
    <row r="66" spans="1:4">
      <c s="4" r="A66" t="s">
        <v>401</v>
      </c>
      <c s="6" r="C66" t="n">
        <v>-55021000</v>
      </c>
    </row>
    <row r="67" spans="1:4">
      <c s="4" r="A67" t="s">
        <v>402</v>
      </c>
      <c s="6" r="C67" t="n">
        <v>198638000</v>
      </c>
    </row>
    <row r="68" spans="1:4">
      <c s="4" r="A68" t="s">
        <v>405</v>
      </c>
      <c s="6" r="C68" t="n">
        <v>143617000</v>
      </c>
    </row>
    <row r="69" spans="1:4">
      <c s="4" r="A69" t="s">
        <v>413</v>
      </c>
    </row>
    <row r="70" spans="1:4">
      <c s="3" r="A70" t="s">
        <v>174</v>
      </c>
    </row>
    <row r="71" spans="1:4">
      <c s="4" r="A71" t="s">
        <v>414</v>
      </c>
      <c s="4" r="C71" t="s">
        <v>271</v>
      </c>
    </row>
    <row r="72" spans="1:4">
      <c s="4" r="A72" t="s">
        <v>415</v>
      </c>
    </row>
    <row r="73" spans="1:4">
      <c s="3" r="A73" t="s">
        <v>174</v>
      </c>
    </row>
    <row r="74" spans="1:4">
      <c s="4" r="A74" t="s">
        <v>414</v>
      </c>
      <c s="4" r="C74" t="s">
        <v>416</v>
      </c>
    </row>
    <row r="75" spans="1:4">
      <c s="4" r="A75" t="s">
        <v>417</v>
      </c>
    </row>
    <row r="76" spans="1:4">
      <c s="3" r="A76" t="s">
        <v>174</v>
      </c>
    </row>
    <row r="77" spans="1:4">
      <c s="4" r="A77" t="s">
        <v>414</v>
      </c>
      <c s="4" r="C77" t="s">
        <v>273</v>
      </c>
    </row>
    <row r="78" spans="1:4">
      <c s="4" r="A78" t="s">
        <v>418</v>
      </c>
    </row>
    <row r="79" spans="1:4">
      <c s="3" r="A79" t="s">
        <v>174</v>
      </c>
    </row>
    <row r="80" spans="1:4">
      <c s="4" r="A80" t="s">
        <v>394</v>
      </c>
      <c s="6" r="C80" t="n">
        <v>828000</v>
      </c>
    </row>
    <row r="81" spans="1:4">
      <c s="4" r="A81" t="s">
        <v>395</v>
      </c>
      <c s="9" r="C81" t="n">
        <v>8.279999999999999</v>
      </c>
    </row>
    <row r="82" spans="1:4">
      <c s="4" r="A82" t="s">
        <v>419</v>
      </c>
    </row>
    <row r="83" spans="1:4">
      <c s="3" r="A83" t="s">
        <v>174</v>
      </c>
    </row>
    <row r="84" spans="1:4">
      <c s="4" r="A84" t="s">
        <v>394</v>
      </c>
      <c s="6" r="C84" t="n">
        <v>751000</v>
      </c>
    </row>
    <row r="85" spans="1:4">
      <c s="4" r="A85" t="s">
        <v>395</v>
      </c>
      <c s="9" r="C85" t="n">
        <v>8.699999999999999</v>
      </c>
    </row>
    <row r="86" spans="1:4">
      <c s="4" r="A86" t="s">
        <v>420</v>
      </c>
    </row>
    <row r="87" spans="1:4">
      <c s="3" r="A87" t="s">
        <v>174</v>
      </c>
    </row>
    <row r="88" spans="1:4">
      <c s="4" r="A88" t="s">
        <v>394</v>
      </c>
      <c s="6" r="C88" t="n">
        <v>687000</v>
      </c>
    </row>
    <row r="89" spans="1:4">
      <c s="4" r="A89" t="s">
        <v>395</v>
      </c>
      <c s="9" r="C89" t="n">
        <v>8.710000000000001</v>
      </c>
    </row>
    <row r="90" spans="1:4">
      <c s="4" r="A90" t="s">
        <v>421</v>
      </c>
    </row>
    <row r="91" spans="1:4">
      <c s="3" r="A91" t="s">
        <v>174</v>
      </c>
    </row>
    <row r="92" spans="1:4">
      <c s="4" r="A92" t="s">
        <v>394</v>
      </c>
      <c s="6" r="C92" t="n">
        <v>3062000</v>
      </c>
    </row>
    <row r="93" spans="1:4">
      <c s="4" r="A93" t="s">
        <v>395</v>
      </c>
      <c s="9" r="C93" t="n">
        <v>8.92</v>
      </c>
    </row>
    <row r="94" spans="1:4">
      <c s="4" r="A94" t="s">
        <v>422</v>
      </c>
    </row>
    <row r="95" spans="1:4">
      <c s="3" r="A95" t="s">
        <v>174</v>
      </c>
    </row>
    <row r="96" spans="1:4">
      <c s="4" r="A96" t="s">
        <v>394</v>
      </c>
      <c s="6" r="C96" t="n">
        <v>2435000</v>
      </c>
    </row>
    <row r="97" spans="1:4">
      <c s="4" r="A97" t="s">
        <v>395</v>
      </c>
      <c s="9" r="C97" t="n">
        <v>10.18</v>
      </c>
    </row>
    <row r="98" spans="1:4">
      <c s="4" r="A98" t="s">
        <v>423</v>
      </c>
    </row>
    <row r="99" spans="1:4">
      <c s="3" r="A99" t="s">
        <v>174</v>
      </c>
    </row>
    <row r="100" spans="1:4">
      <c s="4" r="A100" t="s">
        <v>394</v>
      </c>
      <c s="6" r="C100" t="n">
        <v>1200000</v>
      </c>
    </row>
    <row r="101" spans="1:4">
      <c s="4" r="A101" t="s">
        <v>395</v>
      </c>
      <c s="9" r="C101" t="n">
        <v>10.92</v>
      </c>
    </row>
    <row r="102" spans="1:4">
      <c s="4" r="A102" t="s">
        <v>424</v>
      </c>
    </row>
    <row r="103" spans="1:4">
      <c s="3" r="A103" t="s">
        <v>174</v>
      </c>
    </row>
    <row r="104" spans="1:4">
      <c s="4" r="A104" t="s">
        <v>394</v>
      </c>
      <c s="6" r="C104" t="n">
        <v>539000</v>
      </c>
    </row>
    <row r="105" spans="1:4">
      <c s="4" r="A105" t="s">
        <v>395</v>
      </c>
      <c s="9" r="C105" t="n">
        <v>11.13</v>
      </c>
    </row>
    <row r="106" spans="1:4">
      <c s="4" r="A106" t="s">
        <v>425</v>
      </c>
    </row>
    <row r="107" spans="1:4">
      <c s="3" r="A107" t="s">
        <v>174</v>
      </c>
    </row>
    <row r="108" spans="1:4">
      <c s="4" r="A108" t="s">
        <v>394</v>
      </c>
      <c s="6" r="C108" t="n">
        <v>9502000</v>
      </c>
    </row>
    <row r="109" spans="1:4">
      <c s="4" r="A109" t="s">
        <v>426</v>
      </c>
    </row>
    <row r="110" spans="1:4">
      <c s="3" r="A110" t="s">
        <v>174</v>
      </c>
    </row>
    <row r="111" spans="1:4">
      <c s="4" r="A111" t="s">
        <v>394</v>
      </c>
      <c s="6" r="C111" t="n">
        <v>949000</v>
      </c>
    </row>
    <row r="112" spans="1:4">
      <c s="4" r="A112" t="s">
        <v>395</v>
      </c>
      <c s="9" r="C112" t="n">
        <v>19.64</v>
      </c>
    </row>
    <row r="113" spans="1:4">
      <c s="4" r="A113" t="s">
        <v>427</v>
      </c>
    </row>
    <row r="114" spans="1:4">
      <c s="3" r="A114" t="s">
        <v>174</v>
      </c>
    </row>
    <row r="115" spans="1:4">
      <c s="4" r="A115" t="s">
        <v>394</v>
      </c>
      <c s="6" r="C115" t="n">
        <v>863000</v>
      </c>
    </row>
    <row r="116" spans="1:4">
      <c s="4" r="A116" t="s">
        <v>395</v>
      </c>
      <c s="9" r="C116" t="n">
        <v>19.03</v>
      </c>
    </row>
    <row r="117" spans="1:4">
      <c s="4" r="A117" t="s">
        <v>428</v>
      </c>
    </row>
    <row r="118" spans="1:4">
      <c s="3" r="A118" t="s">
        <v>174</v>
      </c>
    </row>
    <row r="119" spans="1:4">
      <c s="4" r="A119" t="s">
        <v>394</v>
      </c>
      <c s="6" r="C119" t="n">
        <v>792000</v>
      </c>
    </row>
    <row r="120" spans="1:4">
      <c s="4" r="A120" t="s">
        <v>395</v>
      </c>
      <c s="9" r="C120" t="n">
        <v>18.53</v>
      </c>
    </row>
    <row r="121" spans="1:4">
      <c s="4" r="A121" t="s">
        <v>429</v>
      </c>
    </row>
    <row r="122" spans="1:4">
      <c s="3" r="A122" t="s">
        <v>174</v>
      </c>
    </row>
    <row r="123" spans="1:4">
      <c s="4" r="A123" t="s">
        <v>394</v>
      </c>
      <c s="6" r="C123" t="n">
        <v>0</v>
      </c>
    </row>
    <row r="124" spans="1:4">
      <c s="4" r="A124" t="s">
        <v>395</v>
      </c>
      <c s="6" r="C124" t="n">
        <v>0</v>
      </c>
    </row>
    <row r="125" spans="1:4">
      <c s="4" r="A125" t="s">
        <v>430</v>
      </c>
    </row>
    <row r="126" spans="1:4">
      <c s="3" r="A126" t="s">
        <v>174</v>
      </c>
    </row>
    <row r="127" spans="1:4">
      <c s="4" r="A127" t="s">
        <v>394</v>
      </c>
      <c s="6" r="C127" t="n">
        <v>0</v>
      </c>
    </row>
    <row r="128" spans="1:4">
      <c s="4" r="A128" t="s">
        <v>395</v>
      </c>
      <c s="6" r="C128" t="n">
        <v>0</v>
      </c>
    </row>
    <row r="129" spans="1:4">
      <c s="4" r="A129" t="s">
        <v>431</v>
      </c>
    </row>
    <row r="130" spans="1:4">
      <c s="3" r="A130" t="s">
        <v>174</v>
      </c>
    </row>
    <row r="131" spans="1:4">
      <c s="4" r="A131" t="s">
        <v>394</v>
      </c>
      <c s="6" r="C131" t="n">
        <v>0</v>
      </c>
    </row>
    <row r="132" spans="1:4">
      <c s="4" r="A132" t="s">
        <v>395</v>
      </c>
      <c s="6" r="C132" t="n">
        <v>0</v>
      </c>
    </row>
    <row r="133" spans="1:4">
      <c s="4" r="A133" t="s">
        <v>432</v>
      </c>
    </row>
    <row r="134" spans="1:4">
      <c s="3" r="A134" t="s">
        <v>174</v>
      </c>
    </row>
    <row r="135" spans="1:4">
      <c s="4" r="A135" t="s">
        <v>394</v>
      </c>
      <c s="6" r="C135" t="n">
        <v>0</v>
      </c>
    </row>
    <row r="136" spans="1:4">
      <c s="4" r="A136" t="s">
        <v>395</v>
      </c>
      <c s="6" r="C136" t="n">
        <v>0</v>
      </c>
    </row>
    <row r="137" spans="1:4">
      <c s="4" r="A137" t="s">
        <v>433</v>
      </c>
    </row>
    <row r="138" spans="1:4">
      <c s="3" r="A138" t="s">
        <v>174</v>
      </c>
    </row>
    <row r="139" spans="1:4">
      <c s="4" r="A139" t="s">
        <v>394</v>
      </c>
      <c s="6" r="C139" t="n">
        <v>2604000</v>
      </c>
    </row>
    <row r="140" spans="1:4">
      <c s="4" r="A140" t="s">
        <v>434</v>
      </c>
    </row>
    <row r="141" spans="1:4">
      <c s="3" r="A141" t="s">
        <v>174</v>
      </c>
    </row>
    <row r="142" spans="1:4">
      <c s="4" r="A142" t="s">
        <v>394</v>
      </c>
      <c s="6" r="C142" t="n">
        <v>208000</v>
      </c>
    </row>
    <row r="143" spans="1:4">
      <c s="4" r="A143" t="s">
        <v>395</v>
      </c>
      <c s="9" r="C143" t="n">
        <v>24.02</v>
      </c>
    </row>
    <row r="144" spans="1:4">
      <c s="4" r="A144" t="s">
        <v>435</v>
      </c>
    </row>
    <row r="145" spans="1:4">
      <c s="3" r="A145" t="s">
        <v>174</v>
      </c>
    </row>
    <row r="146" spans="1:4">
      <c s="4" r="A146" t="s">
        <v>394</v>
      </c>
      <c s="6" r="C146" t="n">
        <v>186000</v>
      </c>
    </row>
    <row r="147" spans="1:4">
      <c s="4" r="A147" t="s">
        <v>395</v>
      </c>
      <c s="9" r="C147" t="n">
        <v>21.86</v>
      </c>
    </row>
    <row r="148" spans="1:4">
      <c s="4" r="A148" t="s">
        <v>436</v>
      </c>
    </row>
    <row r="149" spans="1:4">
      <c s="3" r="A149" t="s">
        <v>174</v>
      </c>
    </row>
    <row r="150" spans="1:4">
      <c s="4" r="A150" t="s">
        <v>394</v>
      </c>
      <c s="6" r="C150" t="n">
        <v>170000</v>
      </c>
    </row>
    <row r="151" spans="1:4">
      <c s="4" r="A151" t="s">
        <v>395</v>
      </c>
      <c s="9" r="C151" t="n">
        <v>21.86</v>
      </c>
    </row>
    <row r="152" spans="1:4">
      <c s="4" r="A152" t="s">
        <v>437</v>
      </c>
    </row>
    <row r="153" spans="1:4">
      <c s="3" r="A153" t="s">
        <v>174</v>
      </c>
    </row>
    <row r="154" spans="1:4">
      <c s="4" r="A154" t="s">
        <v>394</v>
      </c>
      <c s="6" r="C154" t="n">
        <v>0</v>
      </c>
    </row>
    <row r="155" spans="1:4">
      <c s="4" r="A155" t="s">
        <v>395</v>
      </c>
      <c s="6" r="C155" t="n">
        <v>0</v>
      </c>
    </row>
    <row r="156" spans="1:4">
      <c s="4" r="A156" t="s">
        <v>438</v>
      </c>
    </row>
    <row r="157" spans="1:4">
      <c s="3" r="A157" t="s">
        <v>174</v>
      </c>
    </row>
    <row r="158" spans="1:4">
      <c s="4" r="A158" t="s">
        <v>394</v>
      </c>
      <c s="6" r="C158" t="n">
        <v>0</v>
      </c>
    </row>
    <row r="159" spans="1:4">
      <c s="4" r="A159" t="s">
        <v>395</v>
      </c>
      <c s="6" r="C159" t="n">
        <v>0</v>
      </c>
    </row>
    <row r="160" spans="1:4">
      <c s="4" r="A160" t="s">
        <v>439</v>
      </c>
    </row>
    <row r="161" spans="1:4">
      <c s="3" r="A161" t="s">
        <v>174</v>
      </c>
    </row>
    <row r="162" spans="1:4">
      <c s="4" r="A162" t="s">
        <v>394</v>
      </c>
      <c s="6" r="C162" t="n">
        <v>0</v>
      </c>
    </row>
    <row r="163" spans="1:4">
      <c s="4" r="A163" t="s">
        <v>395</v>
      </c>
      <c s="6" r="C163" t="n">
        <v>0</v>
      </c>
    </row>
    <row r="164" spans="1:4">
      <c s="4" r="A164" t="s">
        <v>440</v>
      </c>
    </row>
    <row r="165" spans="1:4">
      <c s="3" r="A165" t="s">
        <v>174</v>
      </c>
    </row>
    <row r="166" spans="1:4">
      <c s="4" r="A166" t="s">
        <v>394</v>
      </c>
      <c s="6" r="C166" t="n">
        <v>0</v>
      </c>
    </row>
    <row r="167" spans="1:4">
      <c s="4" r="A167" t="s">
        <v>395</v>
      </c>
      <c s="6" r="C167" t="n">
        <v>0</v>
      </c>
    </row>
    <row r="168" spans="1:4">
      <c s="4" r="A168" t="s">
        <v>441</v>
      </c>
    </row>
    <row r="169" spans="1:4">
      <c s="3" r="A169" t="s">
        <v>174</v>
      </c>
    </row>
    <row r="170" spans="1:4">
      <c s="4" r="A170" t="s">
        <v>394</v>
      </c>
      <c s="6" r="C170" t="n">
        <v>564000</v>
      </c>
    </row>
    <row r="171" spans="1:4">
      <c s="4" r="A171" t="s">
        <v>442</v>
      </c>
    </row>
    <row r="172" spans="1:4">
      <c s="3" r="A172" t="s">
        <v>174</v>
      </c>
    </row>
    <row r="173" spans="1:4">
      <c s="4" r="A173" t="s">
        <v>394</v>
      </c>
      <c s="6" r="C173" t="n">
        <v>174000</v>
      </c>
    </row>
    <row r="174" spans="1:4">
      <c s="4" r="A174" t="s">
        <v>395</v>
      </c>
      <c s="9" r="C174" t="n">
        <v>24.68</v>
      </c>
    </row>
    <row r="175" spans="1:4">
      <c s="4" r="A175" t="s">
        <v>443</v>
      </c>
    </row>
    <row r="176" spans="1:4">
      <c s="3" r="A176" t="s">
        <v>174</v>
      </c>
    </row>
    <row r="177" spans="1:4">
      <c s="4" r="A177" t="s">
        <v>394</v>
      </c>
      <c s="6" r="C177" t="n">
        <v>155000</v>
      </c>
    </row>
    <row r="178" spans="1:4">
      <c s="4" r="A178" t="s">
        <v>395</v>
      </c>
      <c s="9" r="C178" t="n">
        <v>22.42</v>
      </c>
    </row>
    <row r="179" spans="1:4">
      <c s="4" r="A179" t="s">
        <v>444</v>
      </c>
    </row>
    <row r="180" spans="1:4">
      <c s="3" r="A180" t="s">
        <v>174</v>
      </c>
    </row>
    <row r="181" spans="1:4">
      <c s="4" r="A181" t="s">
        <v>394</v>
      </c>
      <c s="6" r="C181" t="n">
        <v>141000</v>
      </c>
    </row>
    <row r="182" spans="1:4">
      <c s="4" r="A182" t="s">
        <v>395</v>
      </c>
      <c s="9" r="C182" t="n">
        <v>22.42</v>
      </c>
    </row>
    <row r="183" spans="1:4">
      <c s="4" r="A183" t="s">
        <v>445</v>
      </c>
    </row>
    <row r="184" spans="1:4">
      <c s="3" r="A184" t="s">
        <v>174</v>
      </c>
    </row>
    <row r="185" spans="1:4">
      <c s="4" r="A185" t="s">
        <v>394</v>
      </c>
      <c s="6" r="C185" t="n">
        <v>0</v>
      </c>
    </row>
    <row r="186" spans="1:4">
      <c s="4" r="A186" t="s">
        <v>395</v>
      </c>
      <c s="6" r="C186" t="n">
        <v>0</v>
      </c>
    </row>
    <row r="187" spans="1:4">
      <c s="4" r="A187" t="s">
        <v>446</v>
      </c>
    </row>
    <row r="188" spans="1:4">
      <c s="3" r="A188" t="s">
        <v>174</v>
      </c>
    </row>
    <row r="189" spans="1:4">
      <c s="4" r="A189" t="s">
        <v>394</v>
      </c>
      <c s="6" r="C189" t="n">
        <v>0</v>
      </c>
    </row>
    <row r="190" spans="1:4">
      <c s="4" r="A190" t="s">
        <v>395</v>
      </c>
      <c s="6" r="C190" t="n">
        <v>0</v>
      </c>
    </row>
    <row r="191" spans="1:4">
      <c s="4" r="A191" t="s">
        <v>447</v>
      </c>
    </row>
    <row r="192" spans="1:4">
      <c s="3" r="A192" t="s">
        <v>174</v>
      </c>
    </row>
    <row r="193" spans="1:4">
      <c s="4" r="A193" t="s">
        <v>394</v>
      </c>
      <c s="6" r="C193" t="n">
        <v>0</v>
      </c>
    </row>
    <row r="194" spans="1:4">
      <c s="4" r="A194" t="s">
        <v>395</v>
      </c>
      <c s="6" r="C194" t="n">
        <v>0</v>
      </c>
    </row>
    <row r="195" spans="1:4">
      <c s="4" r="A195" t="s">
        <v>448</v>
      </c>
    </row>
    <row r="196" spans="1:4">
      <c s="3" r="A196" t="s">
        <v>174</v>
      </c>
    </row>
    <row r="197" spans="1:4">
      <c s="4" r="A197" t="s">
        <v>394</v>
      </c>
      <c s="6" r="C197" t="n">
        <v>0</v>
      </c>
    </row>
    <row r="198" spans="1:4">
      <c s="4" r="A198" t="s">
        <v>395</v>
      </c>
      <c s="6" r="C198" t="n">
        <v>0</v>
      </c>
    </row>
    <row r="199" spans="1:4">
      <c s="4" r="A199" t="s">
        <v>449</v>
      </c>
    </row>
    <row r="200" spans="1:4">
      <c s="3" r="A200" t="s">
        <v>174</v>
      </c>
    </row>
    <row r="201" spans="1:4">
      <c s="4" r="A201" t="s">
        <v>394</v>
      </c>
      <c s="6" r="C201" t="n">
        <v>470000</v>
      </c>
    </row>
    <row r="202" spans="1:4">
      <c s="4" r="A202" t="s">
        <v>450</v>
      </c>
    </row>
    <row r="203" spans="1:4">
      <c s="3" r="A203" t="s">
        <v>174</v>
      </c>
    </row>
    <row r="204" spans="1:4">
      <c s="4" r="A204" t="s">
        <v>394</v>
      </c>
      <c s="6" r="B204" t="n">
        <v>2668000</v>
      </c>
    </row>
    <row r="205" spans="1:4">
      <c s="4" r="A205" t="s">
        <v>451</v>
      </c>
    </row>
    <row r="206" spans="1:4">
      <c s="3" r="A206" t="s">
        <v>174</v>
      </c>
    </row>
    <row r="207" spans="1:4">
      <c s="4" r="A207" t="s">
        <v>394</v>
      </c>
      <c s="6" r="B207" t="n">
        <v>1018000</v>
      </c>
    </row>
    <row r="208" spans="1:4">
      <c s="4" r="A208" t="s">
        <v>403</v>
      </c>
      <c s="9" r="B208" t="n">
        <v>47.15</v>
      </c>
    </row>
    <row r="209" spans="1:4">
      <c s="4" r="A209" t="s">
        <v>452</v>
      </c>
    </row>
    <row r="210" spans="1:4">
      <c s="3" r="A210" t="s">
        <v>174</v>
      </c>
    </row>
    <row r="211" spans="1:4">
      <c s="4" r="A211" t="s">
        <v>402</v>
      </c>
      <c s="6" r="B211" t="n">
        <v>37900000</v>
      </c>
    </row>
    <row r="212" spans="1:4">
      <c s="4" r="A212" t="s">
        <v>453</v>
      </c>
    </row>
    <row r="213" spans="1:4">
      <c s="3" r="A213" t="s">
        <v>174</v>
      </c>
    </row>
    <row r="214" spans="1:4">
      <c s="4" r="A214" t="s">
        <v>454</v>
      </c>
      <c s="6" r="B214" t="n">
        <v>40</v>
      </c>
    </row>
    <row r="215" spans="1:4">
      <c s="4" r="A215" t="s">
        <v>455</v>
      </c>
      <c s="9" r="B215" t="n">
        <v>50.35</v>
      </c>
    </row>
    <row r="216" spans="1:4">
      <c s="4" r="A216" t="s">
        <v>456</v>
      </c>
    </row>
    <row r="217" spans="1:4">
      <c s="3" r="A217" t="s">
        <v>174</v>
      </c>
    </row>
    <row r="218" spans="1:4">
      <c s="4" r="A218" t="s">
        <v>403</v>
      </c>
      <c s="9" r="B218" t="n">
        <v>2.36</v>
      </c>
    </row>
    <row r="219" spans="1:4">
      <c s="4" r="A219" t="s">
        <v>457</v>
      </c>
    </row>
    <row r="220" spans="1:4">
      <c s="3" r="A220" t="s">
        <v>174</v>
      </c>
    </row>
    <row r="221" spans="1:4">
      <c s="4" r="A221" t="s">
        <v>454</v>
      </c>
      <c s="6" r="B221" t="n">
        <v>45</v>
      </c>
    </row>
    <row r="222" spans="1:4">
      <c s="4" r="A222" t="s">
        <v>455</v>
      </c>
      <c s="9" r="B222" t="n">
        <v>52.85</v>
      </c>
    </row>
    <row r="223" spans="1:4">
      <c s="4" r="A223" t="s">
        <v>458</v>
      </c>
    </row>
    <row r="224" spans="1:4">
      <c s="3" r="A224" t="s">
        <v>174</v>
      </c>
    </row>
    <row r="225" spans="1:4">
      <c s="4" r="A225" t="s">
        <v>403</v>
      </c>
      <c s="9" r="B225" t="n">
        <v>3.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459</v>
      </c>
      <c s="2" r="B1" t="s">
        <v>2</v>
      </c>
      <c s="2" r="D1" t="s">
        <v>25</v>
      </c>
    </row>
    <row r="2" spans="1:5">
      <c s="3" r="A2" t="s">
        <v>460</v>
      </c>
    </row>
    <row r="3" spans="1:5">
      <c s="4" r="A3" t="s">
        <v>461</v>
      </c>
      <c s="7" r="B3" t="n">
        <v>355600</v>
      </c>
      <c s="7" r="D3" t="n">
        <v>488400</v>
      </c>
    </row>
    <row r="4" spans="1:5">
      <c s="4" r="A4" t="s">
        <v>462</v>
      </c>
      <c s="6" r="B4" t="n">
        <v>281596</v>
      </c>
      <c s="6" r="D4" t="n">
        <v>367710</v>
      </c>
    </row>
    <row r="5" spans="1:5">
      <c s="4" r="A5" t="s">
        <v>463</v>
      </c>
      <c s="6" r="B5" t="n">
        <v>160732</v>
      </c>
      <c s="6" r="D5" t="n">
        <v>120701</v>
      </c>
    </row>
    <row r="6" spans="1:5">
      <c s="4" r="A6" t="s">
        <v>464</v>
      </c>
      <c s="6" r="B6" t="n">
        <v>442328</v>
      </c>
      <c s="6" r="D6" t="n">
        <v>488411</v>
      </c>
    </row>
    <row r="7" spans="1:5">
      <c s="4" r="A7" t="s">
        <v>44</v>
      </c>
      <c s="6" r="B7" t="n">
        <v>8211</v>
      </c>
      <c s="6" r="D7" t="n">
        <v>8</v>
      </c>
    </row>
    <row r="8" spans="1:5">
      <c s="4" r="A8" t="s">
        <v>465</v>
      </c>
      <c s="6" r="B8" t="n">
        <v>78514</v>
      </c>
      <c s="6" r="D8" t="n">
        <v>0</v>
      </c>
    </row>
    <row r="9" spans="1:5">
      <c s="4" r="A9" t="s">
        <v>466</v>
      </c>
      <c s="6" r="B9" t="n">
        <v>86725</v>
      </c>
      <c s="6" r="D9" t="n">
        <v>8</v>
      </c>
    </row>
    <row r="10" spans="1:5">
      <c s="4" r="A10" t="s">
        <v>467</v>
      </c>
    </row>
    <row r="11" spans="1:5">
      <c s="3" r="A11" t="s">
        <v>460</v>
      </c>
    </row>
    <row r="12" spans="1:5">
      <c s="4" r="A12" t="s">
        <v>462</v>
      </c>
      <c s="6" r="B12" t="n">
        <v>281596</v>
      </c>
      <c s="6" r="D12" t="n">
        <v>367710</v>
      </c>
    </row>
    <row r="13" spans="1:5">
      <c s="4" r="A13" t="s">
        <v>463</v>
      </c>
      <c s="6" r="B13" t="n">
        <v>160732</v>
      </c>
      <c s="6" r="D13" t="n">
        <v>120701</v>
      </c>
    </row>
    <row r="14" spans="1:5">
      <c s="4" r="A14" t="s">
        <v>44</v>
      </c>
      <c s="6" r="B14" t="n">
        <v>8211</v>
      </c>
      <c s="6" r="D14" t="n">
        <v>8</v>
      </c>
    </row>
    <row r="15" spans="1:5">
      <c s="4" r="A15" t="s">
        <v>465</v>
      </c>
      <c s="6" r="B15" t="n">
        <v>78514</v>
      </c>
      <c s="6" r="D15" t="n">
        <v>0</v>
      </c>
    </row>
    <row r="16" spans="1:5">
      <c s="4" r="A16" t="s">
        <v>468</v>
      </c>
    </row>
    <row r="17" spans="1:5">
      <c s="3" r="A17" t="s">
        <v>460</v>
      </c>
    </row>
    <row r="18" spans="1:5">
      <c s="4" r="A18" t="s">
        <v>464</v>
      </c>
      <c s="6" r="B18" t="n">
        <v>442328</v>
      </c>
      <c s="4" r="C18" t="s">
        <v>254</v>
      </c>
      <c s="6" r="D18" t="n">
        <v>488411</v>
      </c>
      <c s="4" r="E18" t="s">
        <v>256</v>
      </c>
    </row>
    <row r="19" spans="1:5">
      <c s="4" r="A19" t="s">
        <v>466</v>
      </c>
      <c s="7" r="B19" t="n">
        <v>86725</v>
      </c>
      <c s="4" r="C19" t="s">
        <v>254</v>
      </c>
      <c s="7" r="D19" t="n">
        <v>8</v>
      </c>
      <c s="4" r="E19" t="s">
        <v>256</v>
      </c>
    </row>
    <row r="20" spans="1:5">
      <c r="A20" t="n"/>
    </row>
    <row r="21" spans="1:5">
      <c s="4" r="A21" t="s">
        <v>254</v>
      </c>
      <c s="4" r="B21" t="s">
        <v>469</v>
      </c>
    </row>
    <row r="22" spans="1:5">
      <c s="4" r="A22" t="s">
        <v>256</v>
      </c>
      <c s="4" r="B22" t="s">
        <v>469</v>
      </c>
    </row>
  </sheetData>
  <mergeCells count="5">
    <mergeCell ref="B1:C1"/>
    <mergeCell ref="D1:E1"/>
    <mergeCell ref="A20:E20"/>
    <mergeCell ref="B21:E21"/>
    <mergeCell ref="B22:E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0</v>
      </c>
      <c s="2" r="B1" t="s">
        <v>1</v>
      </c>
    </row>
    <row r="2" spans="1:3">
      <c s="2" r="B2" t="s">
        <v>2</v>
      </c>
      <c s="2" r="C2" t="s">
        <v>73</v>
      </c>
    </row>
    <row r="3" spans="1:3">
      <c s="3" r="A3" t="s">
        <v>471</v>
      </c>
    </row>
    <row r="4" spans="1:3">
      <c s="4" r="A4" t="s">
        <v>472</v>
      </c>
      <c s="7" r="B4" t="n">
        <v>-147028</v>
      </c>
      <c s="7" r="C4" t="n">
        <v>-161229</v>
      </c>
    </row>
    <row r="5" spans="1:3">
      <c s="4" r="A5" t="s">
        <v>473</v>
      </c>
      <c s="6" r="B5" t="n">
        <v>-14228</v>
      </c>
      <c s="6" r="C5" t="n">
        <v>-154167</v>
      </c>
    </row>
    <row r="6" spans="1:3">
      <c s="4" r="A6" t="s">
        <v>474</v>
      </c>
    </row>
    <row r="7" spans="1:3">
      <c s="3" r="A7" t="s">
        <v>471</v>
      </c>
    </row>
    <row r="8" spans="1:3">
      <c s="4" r="A8" t="s">
        <v>472</v>
      </c>
      <c s="6" r="B8" t="n">
        <v>-99992</v>
      </c>
      <c s="6" r="C8" t="n">
        <v>-106214</v>
      </c>
    </row>
    <row r="9" spans="1:3">
      <c s="4" r="A9" t="s">
        <v>473</v>
      </c>
      <c s="6" r="B9" t="n">
        <v>-10432</v>
      </c>
      <c s="6" r="C9" t="n">
        <v>-73860</v>
      </c>
    </row>
    <row r="10" spans="1:3">
      <c s="4" r="A10" t="s">
        <v>475</v>
      </c>
    </row>
    <row r="11" spans="1:3">
      <c s="3" r="A11" t="s">
        <v>471</v>
      </c>
    </row>
    <row r="12" spans="1:3">
      <c s="4" r="A12" t="s">
        <v>472</v>
      </c>
      <c s="6" r="B12" t="n">
        <v>-41053</v>
      </c>
      <c s="6" r="C12" t="n">
        <v>-34232</v>
      </c>
    </row>
    <row r="13" spans="1:3">
      <c s="4" r="A13" t="s">
        <v>473</v>
      </c>
      <c s="6" r="B13" t="n">
        <v>-24023</v>
      </c>
      <c s="6" r="C13" t="n">
        <v>-82339</v>
      </c>
    </row>
    <row r="14" spans="1:3">
      <c s="4" r="A14" t="s">
        <v>476</v>
      </c>
    </row>
    <row r="15" spans="1:3">
      <c s="3" r="A15" t="s">
        <v>471</v>
      </c>
    </row>
    <row r="16" spans="1:3">
      <c s="4" r="A16" t="s">
        <v>472</v>
      </c>
      <c s="6" r="B16" t="n">
        <v>-5983</v>
      </c>
      <c s="6" r="C16" t="n">
        <v>-20783</v>
      </c>
    </row>
    <row r="17" spans="1:3">
      <c s="4" r="A17" t="s">
        <v>473</v>
      </c>
      <c s="7" r="B17" t="n">
        <v>20227</v>
      </c>
      <c s="7" r="C17" t="n">
        <v>20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211823</v>
      </c>
      <c s="7" r="C4" t="n">
        <v>393315</v>
      </c>
    </row>
    <row r="5" spans="1:3">
      <c s="4" r="A5" t="s">
        <v>76</v>
      </c>
      <c s="6" r="B5" t="n">
        <v>-69021</v>
      </c>
      <c s="6" r="C5" t="n">
        <v>-35802</v>
      </c>
    </row>
    <row r="6" spans="1:3">
      <c s="4" r="A6" t="s">
        <v>77</v>
      </c>
      <c s="6" r="B6" t="n">
        <v>274</v>
      </c>
      <c s="6" r="C6" t="n">
        <v>8421</v>
      </c>
    </row>
    <row r="7" spans="1:3">
      <c s="4" r="A7" t="s">
        <v>78</v>
      </c>
      <c s="6" r="B7" t="n">
        <v>143076</v>
      </c>
      <c s="6" r="C7" t="n">
        <v>365934</v>
      </c>
    </row>
    <row r="8" spans="1:3">
      <c s="3" r="A8" t="s">
        <v>79</v>
      </c>
    </row>
    <row r="9" spans="1:3">
      <c s="4" r="A9" t="s">
        <v>80</v>
      </c>
      <c s="6" r="B9" t="n">
        <v>144543</v>
      </c>
      <c s="6" r="C9" t="n">
        <v>196151</v>
      </c>
    </row>
    <row r="10" spans="1:3">
      <c s="4" r="A10" t="s">
        <v>81</v>
      </c>
      <c s="6" r="B10" t="n">
        <v>214207</v>
      </c>
      <c s="6" r="C10" t="n">
        <v>217401</v>
      </c>
    </row>
    <row r="11" spans="1:3">
      <c s="4" r="A11" t="s">
        <v>82</v>
      </c>
      <c s="6" r="B11" t="n">
        <v>15273</v>
      </c>
      <c s="6" r="C11" t="n">
        <v>37407</v>
      </c>
    </row>
    <row r="12" spans="1:3">
      <c s="4" r="A12" t="s">
        <v>83</v>
      </c>
      <c s="6" r="B12" t="n">
        <v>269785</v>
      </c>
      <c s="6" r="C12" t="n">
        <v>55526</v>
      </c>
    </row>
    <row r="13" spans="1:3">
      <c s="4" r="A13" t="s">
        <v>84</v>
      </c>
      <c s="6" r="B13" t="n">
        <v>2311</v>
      </c>
      <c s="6" r="C13" t="n">
        <v>11627</v>
      </c>
    </row>
    <row r="14" spans="1:3">
      <c s="4" r="A14" t="s">
        <v>85</v>
      </c>
      <c s="6" r="B14" t="n">
        <v>32238</v>
      </c>
      <c s="6" r="C14" t="n">
        <v>43639</v>
      </c>
    </row>
    <row r="15" spans="1:3">
      <c s="4" r="A15" t="s">
        <v>86</v>
      </c>
      <c s="6" r="B15" t="n">
        <v>-1260</v>
      </c>
      <c s="6" r="C15" t="n">
        <v>-4334</v>
      </c>
    </row>
    <row r="16" spans="1:3">
      <c s="4" r="A16" t="s">
        <v>87</v>
      </c>
      <c s="6" r="B16" t="n">
        <v>-14228</v>
      </c>
      <c s="6" r="C16" t="n">
        <v>-154167</v>
      </c>
    </row>
    <row r="17" spans="1:3">
      <c s="4" r="A17" t="s">
        <v>88</v>
      </c>
      <c s="6" r="B17" t="n">
        <v>6932</v>
      </c>
      <c s="6" r="C17" t="n">
        <v>17119</v>
      </c>
    </row>
    <row r="18" spans="1:3">
      <c s="4" r="A18" t="s">
        <v>89</v>
      </c>
      <c s="6" r="B18" t="n">
        <v>669801</v>
      </c>
      <c s="6" r="C18" t="n">
        <v>420369</v>
      </c>
    </row>
    <row r="19" spans="1:3">
      <c s="4" r="A19" t="s">
        <v>90</v>
      </c>
      <c s="6" r="B19" t="n">
        <v>-526725</v>
      </c>
      <c s="6" r="C19" t="n">
        <v>-54435</v>
      </c>
    </row>
    <row r="20" spans="1:3">
      <c s="3" r="A20" t="s">
        <v>91</v>
      </c>
    </row>
    <row r="21" spans="1:3">
      <c s="4" r="A21" t="s">
        <v>92</v>
      </c>
      <c s="6" r="B21" t="n">
        <v>6</v>
      </c>
      <c s="6" r="C21" t="n">
        <v>571</v>
      </c>
    </row>
    <row r="22" spans="1:3">
      <c s="4" r="A22" t="s">
        <v>93</v>
      </c>
      <c s="6" r="B22" t="n">
        <v>-31088</v>
      </c>
      <c s="6" r="C22" t="n">
        <v>-32647</v>
      </c>
    </row>
    <row r="23" spans="1:3">
      <c s="4" r="A23" t="s">
        <v>94</v>
      </c>
      <c s="6" r="B23" t="n">
        <v>15722</v>
      </c>
      <c s="6" r="C23" t="n">
        <v>0</v>
      </c>
    </row>
    <row r="24" spans="1:3">
      <c s="4" r="A24" t="s">
        <v>95</v>
      </c>
      <c s="6" r="B24" t="n">
        <v>-542085</v>
      </c>
      <c s="6" r="C24" t="n">
        <v>-86511</v>
      </c>
    </row>
    <row r="25" spans="1:3">
      <c s="4" r="A25" t="s">
        <v>96</v>
      </c>
      <c s="6" r="B25" t="n">
        <v>194875</v>
      </c>
      <c s="6" r="C25" t="n">
        <v>33453</v>
      </c>
    </row>
    <row r="26" spans="1:3">
      <c s="4" r="A26" t="s">
        <v>97</v>
      </c>
      <c s="7" r="B26" t="n">
        <v>-347210</v>
      </c>
      <c s="7" r="C26" t="n">
        <v>-53058</v>
      </c>
    </row>
    <row r="27" spans="1:3">
      <c s="4" r="A27" t="s">
        <v>98</v>
      </c>
      <c s="6" r="B27" t="n">
        <v>68077</v>
      </c>
      <c s="6" r="C27" t="n">
        <v>67463</v>
      </c>
    </row>
    <row r="28" spans="1:3">
      <c s="4" r="A28" t="s">
        <v>99</v>
      </c>
      <c s="6" r="B28" t="n">
        <v>68077</v>
      </c>
      <c s="6" r="C28" t="n">
        <v>67463</v>
      </c>
    </row>
    <row r="29" spans="1:3">
      <c s="4" r="A29" t="s">
        <v>100</v>
      </c>
      <c s="8" r="B29" t="n">
        <v>-5.1</v>
      </c>
      <c s="8" r="C29" t="n">
        <v>-0.79</v>
      </c>
    </row>
    <row r="30" spans="1:3">
      <c s="4" r="A30" t="s">
        <v>101</v>
      </c>
      <c s="9" r="B30" t="n">
        <v>-5.1</v>
      </c>
      <c s="9" r="C30" t="n">
        <v>-0.79</v>
      </c>
    </row>
    <row r="31" spans="1:3">
      <c s="4" r="A31" t="s">
        <v>102</v>
      </c>
      <c s="8" r="B31" t="n">
        <v>0.05</v>
      </c>
      <c s="8" r="C31"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25</v>
      </c>
    </row>
    <row r="2" spans="1:3">
      <c s="3" r="A2" t="s">
        <v>478</v>
      </c>
    </row>
    <row r="3" spans="1:3">
      <c s="4" r="A3" t="s">
        <v>464</v>
      </c>
      <c s="7" r="B3" t="n">
        <v>442328</v>
      </c>
      <c s="7" r="C3" t="n">
        <v>488411</v>
      </c>
    </row>
    <row r="4" spans="1:3">
      <c s="4" r="A4" t="s">
        <v>466</v>
      </c>
      <c s="6" r="B4" t="n">
        <v>-86725</v>
      </c>
      <c s="6" r="C4" t="n">
        <v>-8</v>
      </c>
    </row>
    <row r="5" spans="1:3">
      <c s="4" r="A5" t="s">
        <v>479</v>
      </c>
      <c s="6" r="B5" t="n">
        <v>86725</v>
      </c>
      <c s="6" r="C5" t="n">
        <v>8</v>
      </c>
    </row>
    <row r="6" spans="1:3">
      <c s="4" r="A6" t="s">
        <v>480</v>
      </c>
      <c s="6" r="B6" t="n">
        <v>86725</v>
      </c>
      <c s="6" r="C6" t="n">
        <v>8</v>
      </c>
    </row>
    <row r="7" spans="1:3">
      <c s="4" r="A7" t="s">
        <v>481</v>
      </c>
      <c s="6" r="B7" t="n">
        <v>355603</v>
      </c>
      <c s="6" r="C7" t="n">
        <v>488403</v>
      </c>
    </row>
    <row r="8" spans="1:3">
      <c s="4" r="A8" t="s">
        <v>482</v>
      </c>
      <c s="7" r="B8" t="n">
        <v>0</v>
      </c>
      <c s="7" r="C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483</v>
      </c>
      <c s="2" r="B1" t="s">
        <v>2</v>
      </c>
      <c s="2" r="D1" t="s">
        <v>25</v>
      </c>
    </row>
    <row r="2" spans="1:5">
      <c s="3" r="A2" t="s">
        <v>484</v>
      </c>
    </row>
    <row r="3" spans="1:5">
      <c s="4" r="A3" t="s">
        <v>464</v>
      </c>
      <c s="7" r="B3" t="n">
        <v>442328</v>
      </c>
      <c s="7" r="D3" t="n">
        <v>488411</v>
      </c>
    </row>
    <row r="4" spans="1:5">
      <c s="4" r="A4" t="s">
        <v>485</v>
      </c>
      <c s="6" r="B4" t="n">
        <v>4603779</v>
      </c>
      <c s="6" r="D4" t="n">
        <v>4950280</v>
      </c>
    </row>
    <row r="5" spans="1:5">
      <c s="4" r="A5" t="s">
        <v>466</v>
      </c>
      <c s="6" r="B5" t="n">
        <v>86725</v>
      </c>
      <c s="6" r="D5" t="n">
        <v>8</v>
      </c>
    </row>
    <row r="6" spans="1:5">
      <c s="4" r="A6" t="s">
        <v>486</v>
      </c>
      <c s="6" r="B6" t="n">
        <v>6351</v>
      </c>
      <c s="6" r="D6" t="n">
        <v>7611</v>
      </c>
    </row>
    <row r="7" spans="1:5">
      <c s="4" r="A7" t="s">
        <v>487</v>
      </c>
    </row>
    <row r="8" spans="1:5">
      <c s="3" r="A8" t="s">
        <v>484</v>
      </c>
    </row>
    <row r="9" spans="1:5">
      <c s="4" r="A9" t="s">
        <v>486</v>
      </c>
      <c s="6" r="B9" t="n">
        <v>0</v>
      </c>
      <c s="4" r="C9" t="s">
        <v>254</v>
      </c>
      <c s="6" r="D9" t="n">
        <v>0</v>
      </c>
      <c s="4" r="E9" t="s">
        <v>256</v>
      </c>
    </row>
    <row r="10" spans="1:5">
      <c s="4" r="A10" t="s">
        <v>488</v>
      </c>
    </row>
    <row r="11" spans="1:5">
      <c s="3" r="A11" t="s">
        <v>484</v>
      </c>
    </row>
    <row r="12" spans="1:5">
      <c s="4" r="A12" t="s">
        <v>486</v>
      </c>
      <c s="6" r="B12" t="n">
        <v>0</v>
      </c>
      <c s="4" r="C12" t="s">
        <v>254</v>
      </c>
      <c s="6" r="D12" t="n">
        <v>0</v>
      </c>
      <c s="4" r="E12" t="s">
        <v>256</v>
      </c>
    </row>
    <row r="13" spans="1:5">
      <c s="4" r="A13" t="s">
        <v>489</v>
      </c>
    </row>
    <row r="14" spans="1:5">
      <c s="3" r="A14" t="s">
        <v>484</v>
      </c>
    </row>
    <row r="15" spans="1:5">
      <c s="4" r="A15" t="s">
        <v>486</v>
      </c>
      <c s="6" r="B15" t="n">
        <v>6351</v>
      </c>
      <c s="4" r="C15" t="s">
        <v>254</v>
      </c>
      <c s="6" r="D15" t="n">
        <v>7611</v>
      </c>
      <c s="4" r="E15" t="s">
        <v>256</v>
      </c>
    </row>
    <row r="16" spans="1:5">
      <c s="4" r="A16" t="s">
        <v>490</v>
      </c>
    </row>
    <row r="17" spans="1:5">
      <c s="3" r="A17" t="s">
        <v>484</v>
      </c>
    </row>
    <row r="18" spans="1:5">
      <c s="4" r="A18" t="s">
        <v>485</v>
      </c>
      <c s="6" r="B18" t="n">
        <v>0</v>
      </c>
      <c s="4" r="C18" t="s">
        <v>491</v>
      </c>
      <c s="6" r="D18" t="n">
        <v>0</v>
      </c>
      <c s="4" r="E18" t="s">
        <v>492</v>
      </c>
    </row>
    <row r="19" spans="1:5">
      <c s="4" r="A19" t="s">
        <v>493</v>
      </c>
    </row>
    <row r="20" spans="1:5">
      <c s="3" r="A20" t="s">
        <v>484</v>
      </c>
    </row>
    <row r="21" spans="1:5">
      <c s="4" r="A21" t="s">
        <v>485</v>
      </c>
      <c s="6" r="B21" t="n">
        <v>0</v>
      </c>
      <c s="4" r="C21" t="s">
        <v>491</v>
      </c>
      <c s="6" r="D21" t="n">
        <v>0</v>
      </c>
      <c s="4" r="E21" t="s">
        <v>492</v>
      </c>
    </row>
    <row r="22" spans="1:5">
      <c s="4" r="A22" t="s">
        <v>494</v>
      </c>
    </row>
    <row r="23" spans="1:5">
      <c s="3" r="A23" t="s">
        <v>484</v>
      </c>
    </row>
    <row r="24" spans="1:5">
      <c s="4" r="A24" t="s">
        <v>485</v>
      </c>
      <c s="6" r="B24" t="n">
        <v>439942</v>
      </c>
      <c s="4" r="C24" t="s">
        <v>491</v>
      </c>
      <c s="6" r="D24" t="n">
        <v>124813</v>
      </c>
      <c s="4" r="E24" t="s">
        <v>492</v>
      </c>
    </row>
    <row r="25" spans="1:5">
      <c s="4" r="A25" t="s">
        <v>495</v>
      </c>
    </row>
    <row r="26" spans="1:5">
      <c s="3" r="A26" t="s">
        <v>484</v>
      </c>
    </row>
    <row r="27" spans="1:5">
      <c s="4" r="A27" t="s">
        <v>464</v>
      </c>
      <c s="6" r="B27" t="n">
        <v>0</v>
      </c>
      <c s="4" r="C27" t="s">
        <v>254</v>
      </c>
      <c s="6" r="D27" t="n">
        <v>0</v>
      </c>
      <c s="4" r="E27" t="s">
        <v>256</v>
      </c>
    </row>
    <row r="28" spans="1:5">
      <c s="4" r="A28" t="s">
        <v>466</v>
      </c>
      <c s="6" r="B28" t="n">
        <v>0</v>
      </c>
      <c s="4" r="C28" t="s">
        <v>254</v>
      </c>
      <c s="6" r="D28" t="n">
        <v>0</v>
      </c>
      <c s="4" r="E28" t="s">
        <v>256</v>
      </c>
    </row>
    <row r="29" spans="1:5">
      <c s="4" r="A29" t="s">
        <v>496</v>
      </c>
    </row>
    <row r="30" spans="1:5">
      <c s="3" r="A30" t="s">
        <v>484</v>
      </c>
    </row>
    <row r="31" spans="1:5">
      <c s="4" r="A31" t="s">
        <v>464</v>
      </c>
      <c s="6" r="B31" t="n">
        <v>442328</v>
      </c>
      <c s="4" r="C31" t="s">
        <v>254</v>
      </c>
      <c s="6" r="D31" t="n">
        <v>488411</v>
      </c>
      <c s="4" r="E31" t="s">
        <v>256</v>
      </c>
    </row>
    <row r="32" spans="1:5">
      <c s="4" r="A32" t="s">
        <v>466</v>
      </c>
      <c s="6" r="B32" t="n">
        <v>86725</v>
      </c>
      <c s="4" r="C32" t="s">
        <v>254</v>
      </c>
      <c s="6" r="D32" t="n">
        <v>8</v>
      </c>
      <c s="4" r="E32" t="s">
        <v>256</v>
      </c>
    </row>
    <row r="33" spans="1:5">
      <c s="4" r="A33" t="s">
        <v>497</v>
      </c>
    </row>
    <row r="34" spans="1:5">
      <c s="3" r="A34" t="s">
        <v>484</v>
      </c>
    </row>
    <row r="35" spans="1:5">
      <c s="4" r="A35" t="s">
        <v>464</v>
      </c>
      <c s="6" r="B35" t="n">
        <v>0</v>
      </c>
      <c s="4" r="C35" t="s">
        <v>254</v>
      </c>
      <c s="6" r="D35" t="n">
        <v>0</v>
      </c>
      <c s="4" r="E35" t="s">
        <v>256</v>
      </c>
    </row>
    <row r="36" spans="1:5">
      <c s="4" r="A36" t="s">
        <v>466</v>
      </c>
      <c s="7" r="B36" t="n">
        <v>0</v>
      </c>
      <c s="4" r="C36" t="s">
        <v>254</v>
      </c>
      <c s="7" r="D36" t="n">
        <v>0</v>
      </c>
      <c s="4" r="E36" t="s">
        <v>256</v>
      </c>
    </row>
    <row r="37" spans="1:5">
      <c r="A37" t="n"/>
    </row>
    <row r="38" spans="1:5">
      <c s="4" r="A38" t="s">
        <v>254</v>
      </c>
      <c s="4" r="B38" t="s">
        <v>469</v>
      </c>
    </row>
    <row r="39" spans="1:5">
      <c s="4" r="A39" t="s">
        <v>256</v>
      </c>
      <c s="4" r="B39" t="s">
        <v>469</v>
      </c>
    </row>
    <row r="40" spans="1:5">
      <c s="4" r="A40" t="s">
        <v>491</v>
      </c>
      <c s="4" r="B40" t="s">
        <v>498</v>
      </c>
    </row>
    <row r="41" spans="1:5">
      <c s="4" r="A41" t="s">
        <v>492</v>
      </c>
      <c s="4" r="B41" t="s">
        <v>498</v>
      </c>
    </row>
  </sheetData>
  <mergeCells count="7">
    <mergeCell ref="B1:C1"/>
    <mergeCell ref="D1:E1"/>
    <mergeCell ref="A37:E37"/>
    <mergeCell ref="B38:E38"/>
    <mergeCell ref="B39:E39"/>
    <mergeCell ref="B40:E40"/>
    <mergeCell ref="B41:E4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99</v>
      </c>
      <c s="2" r="C1" t="s">
        <v>1</v>
      </c>
      <c s="2" r="D1" t="s">
        <v>329</v>
      </c>
    </row>
    <row r="2" spans="1:4">
      <c s="2" r="C2" t="s">
        <v>2</v>
      </c>
      <c s="2" r="D2" t="s">
        <v>25</v>
      </c>
    </row>
    <row r="3" spans="1:4">
      <c s="3" r="A3" t="s">
        <v>484</v>
      </c>
    </row>
    <row r="4" spans="1:4">
      <c s="4" r="A4" t="s">
        <v>500</v>
      </c>
      <c s="4" r="C4" t="s">
        <v>501</v>
      </c>
    </row>
    <row r="5" spans="1:4">
      <c s="3" r="A5" t="s">
        <v>502</v>
      </c>
    </row>
    <row r="6" spans="1:4">
      <c s="4" r="A6" t="s">
        <v>486</v>
      </c>
      <c s="7" r="C6" t="n">
        <v>7611000</v>
      </c>
    </row>
    <row r="7" spans="1:4">
      <c s="4" r="A7" t="s">
        <v>486</v>
      </c>
      <c s="7" r="C7" t="n">
        <v>6351000</v>
      </c>
      <c s="7" r="D7" t="n">
        <v>7611000</v>
      </c>
    </row>
    <row r="8" spans="1:4">
      <c s="4" r="A8" t="s">
        <v>503</v>
      </c>
    </row>
    <row r="9" spans="1:4">
      <c s="3" r="A9" t="s">
        <v>484</v>
      </c>
    </row>
    <row r="10" spans="1:4">
      <c s="4" r="A10" t="s">
        <v>504</v>
      </c>
      <c s="4" r="C10" t="s">
        <v>376</v>
      </c>
      <c s="4" r="D10" t="s">
        <v>376</v>
      </c>
    </row>
    <row r="11" spans="1:4">
      <c s="4" r="A11" t="s">
        <v>500</v>
      </c>
      <c s="4" r="C11" t="s">
        <v>501</v>
      </c>
    </row>
    <row r="12" spans="1:4">
      <c s="4" r="A12" t="s">
        <v>505</v>
      </c>
      <c s="4" r="C12" t="s">
        <v>229</v>
      </c>
    </row>
    <row r="13" spans="1:4">
      <c s="4" r="A13" t="s">
        <v>506</v>
      </c>
      <c s="4" r="C13" t="s">
        <v>325</v>
      </c>
    </row>
    <row r="14" spans="1:4">
      <c s="4" r="A14" t="s">
        <v>507</v>
      </c>
      <c s="7" r="C14" t="n">
        <v>1000000</v>
      </c>
    </row>
    <row r="15" spans="1:4">
      <c s="4" r="A15" t="s">
        <v>508</v>
      </c>
      <c s="4" r="C15" t="s">
        <v>273</v>
      </c>
    </row>
    <row r="16" spans="1:4">
      <c s="4" r="A16" t="s">
        <v>509</v>
      </c>
      <c s="7" r="C16" t="n">
        <v>-250000</v>
      </c>
    </row>
    <row r="17" spans="1:4">
      <c s="3" r="A17" t="s">
        <v>502</v>
      </c>
    </row>
    <row r="18" spans="1:4">
      <c s="4" r="A18" t="s">
        <v>486</v>
      </c>
      <c s="6" r="C18" t="n">
        <v>7611000</v>
      </c>
    </row>
    <row r="19" spans="1:4">
      <c s="4" r="A19" t="s">
        <v>510</v>
      </c>
      <c s="4" r="B19" t="s">
        <v>254</v>
      </c>
      <c s="6" r="C19" t="n">
        <v>-291000</v>
      </c>
    </row>
    <row r="20" spans="1:4">
      <c s="4" r="A20" t="s">
        <v>511</v>
      </c>
      <c s="4" r="B20" t="s">
        <v>512</v>
      </c>
      <c s="6" r="C20" t="n">
        <v>-969000</v>
      </c>
    </row>
    <row r="21" spans="1:4">
      <c s="4" r="A21" t="s">
        <v>513</v>
      </c>
      <c s="6" r="C21" t="n">
        <v>0</v>
      </c>
    </row>
    <row r="22" spans="1:4">
      <c s="4" r="A22" t="s">
        <v>486</v>
      </c>
      <c s="7" r="C22" t="n">
        <v>6351000</v>
      </c>
      <c s="7" r="D22" t="n">
        <v>7611000</v>
      </c>
    </row>
    <row r="23" spans="1:4">
      <c r="A23" t="n"/>
    </row>
    <row r="24" spans="1:4">
      <c s="4" r="A24" t="s">
        <v>254</v>
      </c>
      <c s="4" r="B24" t="s">
        <v>514</v>
      </c>
    </row>
    <row r="25" spans="1:4">
      <c s="4" r="A25" t="s">
        <v>256</v>
      </c>
      <c s="4" r="B25" t="s">
        <v>515</v>
      </c>
    </row>
  </sheetData>
  <mergeCells count="4">
    <mergeCell ref="A1:B2"/>
    <mergeCell ref="A23:C23"/>
    <mergeCell ref="B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16</v>
      </c>
      <c s="2" r="B1" t="s">
        <v>2</v>
      </c>
      <c s="2" r="C1" t="s">
        <v>25</v>
      </c>
    </row>
    <row r="2" spans="1:3">
      <c s="3" r="A2" t="s">
        <v>517</v>
      </c>
    </row>
    <row r="3" spans="1:3">
      <c s="4" r="A3" t="s">
        <v>302</v>
      </c>
      <c s="7" r="B3" t="n">
        <v>2303736</v>
      </c>
      <c s="7" r="C3" t="n">
        <v>2350000</v>
      </c>
    </row>
    <row r="4" spans="1:3">
      <c s="4" r="A4" t="s">
        <v>518</v>
      </c>
      <c s="6" r="B4" t="n">
        <v>1642501</v>
      </c>
      <c s="6" r="C4" t="n">
        <v>1660128</v>
      </c>
    </row>
    <row r="5" spans="1:3">
      <c s="4" r="A5" t="s">
        <v>306</v>
      </c>
    </row>
    <row r="6" spans="1:3">
      <c s="3" r="A6" t="s">
        <v>517</v>
      </c>
    </row>
    <row r="7" spans="1:3">
      <c s="4" r="A7" t="s">
        <v>302</v>
      </c>
      <c s="6" r="B7" t="n">
        <v>346955</v>
      </c>
      <c s="6" r="C7" t="n">
        <v>350000</v>
      </c>
    </row>
    <row r="8" spans="1:3">
      <c s="4" r="A8" t="s">
        <v>518</v>
      </c>
      <c s="6" r="B8" t="n">
        <v>257399</v>
      </c>
      <c s="6" r="C8" t="n">
        <v>262938</v>
      </c>
    </row>
    <row r="9" spans="1:3">
      <c s="4" r="A9" t="s">
        <v>307</v>
      </c>
    </row>
    <row r="10" spans="1:3">
      <c s="3" r="A10" t="s">
        <v>517</v>
      </c>
    </row>
    <row r="11" spans="1:3">
      <c s="4" r="A11" t="s">
        <v>302</v>
      </c>
      <c s="6" r="B11" t="n">
        <v>561796</v>
      </c>
      <c s="6" r="C11" t="n">
        <v>600000</v>
      </c>
    </row>
    <row r="12" spans="1:3">
      <c s="4" r="A12" t="s">
        <v>518</v>
      </c>
      <c s="6" r="B12" t="n">
        <v>410813</v>
      </c>
      <c s="6" r="C12" t="n">
        <v>440250</v>
      </c>
    </row>
    <row r="13" spans="1:3">
      <c s="4" r="A13" t="s">
        <v>308</v>
      </c>
    </row>
    <row r="14" spans="1:3">
      <c s="3" r="A14" t="s">
        <v>517</v>
      </c>
    </row>
    <row r="15" spans="1:3">
      <c s="4" r="A15" t="s">
        <v>302</v>
      </c>
      <c s="6" r="B15" t="n">
        <v>394985</v>
      </c>
      <c s="6" r="C15" t="n">
        <v>400000</v>
      </c>
    </row>
    <row r="16" spans="1:3">
      <c s="4" r="A16" t="s">
        <v>518</v>
      </c>
      <c s="6" r="B16" t="n">
        <v>282414</v>
      </c>
      <c s="6" r="C16" t="n">
        <v>296000</v>
      </c>
    </row>
    <row r="17" spans="1:3">
      <c s="4" r="A17" t="s">
        <v>309</v>
      </c>
    </row>
    <row r="18" spans="1:3">
      <c s="3" r="A18" t="s">
        <v>517</v>
      </c>
    </row>
    <row r="19" spans="1:3">
      <c s="4" r="A19" t="s">
        <v>302</v>
      </c>
      <c s="6" r="B19" t="n">
        <v>500000</v>
      </c>
      <c s="6" r="C19" t="n">
        <v>500000</v>
      </c>
    </row>
    <row r="20" spans="1:3">
      <c s="4" r="A20" t="s">
        <v>518</v>
      </c>
      <c s="6" r="B20" t="n">
        <v>344375</v>
      </c>
      <c s="6" r="C20" t="n">
        <v>334065</v>
      </c>
    </row>
    <row r="21" spans="1:3">
      <c s="4" r="A21" t="s">
        <v>310</v>
      </c>
    </row>
    <row r="22" spans="1:3">
      <c s="3" r="A22" t="s">
        <v>517</v>
      </c>
    </row>
    <row r="23" spans="1:3">
      <c s="4" r="A23" t="s">
        <v>302</v>
      </c>
      <c s="6" r="B23" t="n">
        <v>500000</v>
      </c>
      <c s="6" r="C23" t="n">
        <v>500000</v>
      </c>
    </row>
    <row r="24" spans="1:3">
      <c s="4" r="A24" t="s">
        <v>518</v>
      </c>
      <c s="7" r="B24" t="n">
        <v>347500</v>
      </c>
      <c s="7" r="C24" t="n">
        <v>326875</v>
      </c>
    </row>
    <row r="25" spans="1:3">
      <c s="4" r="A25" t="s">
        <v>318</v>
      </c>
    </row>
    <row r="26" spans="1:3">
      <c s="3" r="A26" t="s">
        <v>517</v>
      </c>
    </row>
    <row r="27" spans="1:3">
      <c s="4" r="A27" t="s">
        <v>319</v>
      </c>
      <c s="4" r="B27" t="s">
        <v>320</v>
      </c>
    </row>
    <row r="28" spans="1:3">
      <c s="4" r="A28" t="s">
        <v>321</v>
      </c>
    </row>
    <row r="29" spans="1:3">
      <c s="3" r="A29" t="s">
        <v>517</v>
      </c>
    </row>
    <row r="30" spans="1:3">
      <c s="4" r="A30" t="s">
        <v>319</v>
      </c>
      <c s="4" r="B30" t="s">
        <v>322</v>
      </c>
    </row>
    <row r="31" spans="1:3">
      <c s="4" r="A31" t="s">
        <v>323</v>
      </c>
    </row>
    <row r="32" spans="1:3">
      <c s="3" r="A32" t="s">
        <v>517</v>
      </c>
    </row>
    <row r="33" spans="1:3">
      <c s="4" r="A33" t="s">
        <v>319</v>
      </c>
      <c s="4" r="B33" t="s">
        <v>320</v>
      </c>
    </row>
    <row r="34" spans="1:3">
      <c s="4" r="A34" t="s">
        <v>324</v>
      </c>
    </row>
    <row r="35" spans="1:3">
      <c s="3" r="A35" t="s">
        <v>517</v>
      </c>
    </row>
    <row r="36" spans="1:3">
      <c s="4" r="A36" t="s">
        <v>319</v>
      </c>
      <c s="4" r="B36" t="s">
        <v>325</v>
      </c>
    </row>
    <row r="37" spans="1:3">
      <c s="4" r="A37" t="s">
        <v>326</v>
      </c>
    </row>
    <row r="38" spans="1:3">
      <c s="3" r="A38" t="s">
        <v>517</v>
      </c>
    </row>
    <row r="39" spans="1:3">
      <c s="4" r="A39" t="s">
        <v>319</v>
      </c>
      <c s="4" r="B39" t="s">
        <v>3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s>
  <sheetData>
    <row r="1" spans="1:6">
      <c s="1" r="A1" t="s">
        <v>519</v>
      </c>
      <c s="2" r="B1" t="s">
        <v>1</v>
      </c>
      <c s="2" r="E1" t="s">
        <v>329</v>
      </c>
    </row>
    <row r="2" spans="1:6">
      <c s="2" r="B2" t="s">
        <v>2</v>
      </c>
      <c s="2" r="D2" t="s">
        <v>73</v>
      </c>
      <c s="2" r="E2" t="s">
        <v>25</v>
      </c>
    </row>
    <row r="3" spans="1:6">
      <c s="3" r="A3" t="s">
        <v>484</v>
      </c>
    </row>
    <row r="4" spans="1:6">
      <c s="4" r="A4" t="s">
        <v>485</v>
      </c>
      <c s="7" r="B4" t="n">
        <v>4603779</v>
      </c>
      <c s="7" r="E4" t="n">
        <v>4950280</v>
      </c>
    </row>
    <row r="5" spans="1:6">
      <c s="4" r="A5" t="s">
        <v>500</v>
      </c>
      <c s="4" r="B5" t="s">
        <v>501</v>
      </c>
    </row>
    <row r="6" spans="1:6">
      <c s="4" r="A6" t="s">
        <v>520</v>
      </c>
      <c s="7" r="B6" t="n">
        <v>269785</v>
      </c>
      <c s="7" r="D6" t="n">
        <v>55526</v>
      </c>
    </row>
    <row r="7" spans="1:6">
      <c s="4" r="A7" t="s">
        <v>84</v>
      </c>
      <c s="6" r="B7" t="n">
        <v>2311</v>
      </c>
      <c s="6" r="D7" t="n">
        <v>11627</v>
      </c>
    </row>
    <row r="8" spans="1:6">
      <c s="4" r="A8" t="s">
        <v>521</v>
      </c>
      <c s="6" r="E8" t="n">
        <v>49400</v>
      </c>
    </row>
    <row r="9" spans="1:6">
      <c s="4" r="A9" t="s">
        <v>226</v>
      </c>
      <c s="6" r="B9" t="n">
        <v>68300</v>
      </c>
      <c s="7" r="D9" t="n">
        <v>30000</v>
      </c>
    </row>
    <row r="10" spans="1:6">
      <c s="4" r="A10" t="s">
        <v>494</v>
      </c>
    </row>
    <row r="11" spans="1:6">
      <c s="3" r="A11" t="s">
        <v>484</v>
      </c>
    </row>
    <row r="12" spans="1:6">
      <c s="4" r="A12" t="s">
        <v>485</v>
      </c>
      <c s="7" r="B12" t="n">
        <v>439942</v>
      </c>
      <c s="4" r="C12" t="s">
        <v>254</v>
      </c>
      <c s="7" r="E12" t="n">
        <v>124813</v>
      </c>
      <c s="4" r="F12" t="s">
        <v>256</v>
      </c>
    </row>
    <row r="13" spans="1:6">
      <c s="4" r="A13" t="s">
        <v>522</v>
      </c>
    </row>
    <row r="14" spans="1:6">
      <c s="3" r="A14" t="s">
        <v>484</v>
      </c>
    </row>
    <row r="15" spans="1:6">
      <c s="4" r="A15" t="s">
        <v>504</v>
      </c>
      <c s="4" r="B15" t="s">
        <v>376</v>
      </c>
      <c s="4" r="E15" t="s">
        <v>376</v>
      </c>
    </row>
    <row r="16" spans="1:6">
      <c s="4" r="A16" t="s">
        <v>523</v>
      </c>
    </row>
    <row r="17" spans="1:6">
      <c s="3" r="A17" t="s">
        <v>484</v>
      </c>
    </row>
    <row r="18" spans="1:6">
      <c s="4" r="A18" t="s">
        <v>504</v>
      </c>
      <c s="4" r="B18" t="s">
        <v>524</v>
      </c>
      <c s="4" r="E18" t="s">
        <v>524</v>
      </c>
    </row>
    <row r="19" spans="1:6">
      <c r="A19" t="n"/>
    </row>
    <row r="20" spans="1:6">
      <c s="4" r="A20" t="s">
        <v>254</v>
      </c>
      <c s="4" r="B20" t="s">
        <v>498</v>
      </c>
    </row>
    <row r="21" spans="1:6">
      <c s="4" r="A21" t="s">
        <v>256</v>
      </c>
      <c s="4" r="B21" t="s">
        <v>498</v>
      </c>
    </row>
  </sheetData>
  <mergeCells count="8">
    <mergeCell ref="A1:A2"/>
    <mergeCell ref="B1:D1"/>
    <mergeCell ref="E1:F1"/>
    <mergeCell ref="B2:C2"/>
    <mergeCell ref="E2:F2"/>
    <mergeCell ref="A19:F19"/>
    <mergeCell ref="B20:F20"/>
    <mergeCell ref="B21:F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73</v>
      </c>
    </row>
    <row r="3" spans="1:3">
      <c s="3" r="A3" t="s">
        <v>104</v>
      </c>
    </row>
    <row r="4" spans="1:3">
      <c s="4" r="A4" t="s">
        <v>97</v>
      </c>
      <c s="7" r="B4" t="n">
        <v>-347210</v>
      </c>
      <c s="7" r="C4" t="n">
        <v>-53058</v>
      </c>
    </row>
    <row r="5" spans="1:3">
      <c s="4" r="A5" t="s">
        <v>105</v>
      </c>
      <c s="6" r="B5" t="n">
        <v>-236</v>
      </c>
      <c s="6" r="C5" t="n">
        <v>-176</v>
      </c>
    </row>
    <row r="6" spans="1:3">
      <c s="4" r="A6" t="s">
        <v>106</v>
      </c>
      <c s="6" r="B6" t="n">
        <v>-236</v>
      </c>
      <c s="6" r="C6" t="n">
        <v>-176</v>
      </c>
    </row>
    <row r="7" spans="1:3">
      <c s="4" r="A7" t="s">
        <v>107</v>
      </c>
      <c s="7" r="B7" t="n">
        <v>-347446</v>
      </c>
      <c s="7" r="C7" t="n">
        <v>-53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3</v>
      </c>
    </row>
    <row r="3" spans="1:3">
      <c s="3" r="A3" t="s">
        <v>109</v>
      </c>
    </row>
    <row r="4" spans="1:3">
      <c s="4" r="A4" t="s">
        <v>97</v>
      </c>
      <c s="7" r="B4" t="n">
        <v>-347210</v>
      </c>
      <c s="7" r="C4" t="n">
        <v>-53058</v>
      </c>
    </row>
    <row r="5" spans="1:3">
      <c s="3" r="A5" t="s">
        <v>110</v>
      </c>
    </row>
    <row r="6" spans="1:3">
      <c s="4" r="A6" t="s">
        <v>111</v>
      </c>
      <c s="6" r="B6" t="n">
        <v>69021</v>
      </c>
      <c s="6" r="C6" t="n">
        <v>35802</v>
      </c>
    </row>
    <row r="7" spans="1:3">
      <c s="4" r="A7" t="s">
        <v>81</v>
      </c>
      <c s="6" r="B7" t="n">
        <v>214207</v>
      </c>
      <c s="6" r="C7" t="n">
        <v>217401</v>
      </c>
    </row>
    <row r="8" spans="1:3">
      <c s="4" r="A8" t="s">
        <v>112</v>
      </c>
      <c s="6" r="B8" t="n">
        <v>-19</v>
      </c>
      <c s="6" r="C8" t="n">
        <v>16275</v>
      </c>
    </row>
    <row r="9" spans="1:3">
      <c s="4" r="A9" t="s">
        <v>83</v>
      </c>
      <c s="6" r="B9" t="n">
        <v>269785</v>
      </c>
      <c s="6" r="C9" t="n">
        <v>55526</v>
      </c>
    </row>
    <row r="10" spans="1:3">
      <c s="4" r="A10" t="s">
        <v>84</v>
      </c>
      <c s="6" r="B10" t="n">
        <v>2311</v>
      </c>
      <c s="6" r="C10" t="n">
        <v>11627</v>
      </c>
    </row>
    <row r="11" spans="1:3">
      <c s="4" r="A11" t="s">
        <v>113</v>
      </c>
      <c s="6" r="B11" t="n">
        <v>6868</v>
      </c>
      <c s="6" r="C11" t="n">
        <v>6024</v>
      </c>
    </row>
    <row r="12" spans="1:3">
      <c s="4" r="A12" t="s">
        <v>86</v>
      </c>
      <c s="6" r="B12" t="n">
        <v>-1260</v>
      </c>
      <c s="6" r="C12" t="n">
        <v>-4334</v>
      </c>
    </row>
    <row r="13" spans="1:3">
      <c s="4" r="A13" t="s">
        <v>87</v>
      </c>
      <c s="6" r="B13" t="n">
        <v>-14228</v>
      </c>
      <c s="6" r="C13" t="n">
        <v>-154167</v>
      </c>
    </row>
    <row r="14" spans="1:3">
      <c s="4" r="A14" t="s">
        <v>114</v>
      </c>
      <c s="6" r="B14" t="n">
        <v>147028</v>
      </c>
      <c s="6" r="C14" t="n">
        <v>161229</v>
      </c>
    </row>
    <row r="15" spans="1:3">
      <c s="4" r="A15" t="s">
        <v>115</v>
      </c>
      <c s="6" r="B15" t="n">
        <v>-920</v>
      </c>
      <c s="6" r="C15" t="n">
        <v>1957</v>
      </c>
    </row>
    <row r="16" spans="1:3">
      <c s="4" r="A16" t="s">
        <v>116</v>
      </c>
      <c s="6" r="B16" t="n">
        <v>-15722</v>
      </c>
      <c s="6" r="C16" t="n">
        <v>0</v>
      </c>
    </row>
    <row r="17" spans="1:3">
      <c s="4" r="A17" t="s">
        <v>52</v>
      </c>
      <c s="6" r="B17" t="n">
        <v>-195039</v>
      </c>
      <c s="6" r="C17" t="n">
        <v>-33727</v>
      </c>
    </row>
    <row r="18" spans="1:3">
      <c s="4" r="A18" t="s">
        <v>117</v>
      </c>
      <c s="6" r="B18" t="n">
        <v>-604</v>
      </c>
      <c s="6" r="C18" t="n">
        <v>-2425</v>
      </c>
    </row>
    <row r="19" spans="1:3">
      <c s="4" r="A19" t="s">
        <v>118</v>
      </c>
      <c s="6" r="B19" t="n">
        <v>128</v>
      </c>
      <c s="6" r="C19" t="n">
        <v>1496</v>
      </c>
    </row>
    <row r="20" spans="1:3">
      <c s="3" r="A20" t="s">
        <v>119</v>
      </c>
    </row>
    <row r="21" spans="1:3">
      <c s="4" r="A21" t="s">
        <v>28</v>
      </c>
      <c s="6" r="B21" t="n">
        <v>26922</v>
      </c>
      <c s="6" r="C21" t="n">
        <v>69527</v>
      </c>
    </row>
    <row r="22" spans="1:3">
      <c s="4" r="A22" t="s">
        <v>120</v>
      </c>
      <c s="6" r="B22" t="n">
        <v>5085</v>
      </c>
      <c s="6" r="C22" t="n">
        <v>-544</v>
      </c>
    </row>
    <row r="23" spans="1:3">
      <c s="4" r="A23" t="s">
        <v>30</v>
      </c>
      <c s="6" r="B23" t="n">
        <v>-101</v>
      </c>
      <c s="6" r="C23" t="n">
        <v>1825</v>
      </c>
    </row>
    <row r="24" spans="1:3">
      <c s="4" r="A24" t="s">
        <v>43</v>
      </c>
      <c s="6" r="B24" t="n">
        <v>-52294</v>
      </c>
      <c s="6" r="C24" t="n">
        <v>-45416</v>
      </c>
    </row>
    <row r="25" spans="1:3">
      <c s="4" r="A25" t="s">
        <v>121</v>
      </c>
      <c s="6" r="B25" t="n">
        <v>4318</v>
      </c>
      <c s="6" r="C25" t="n">
        <v>-1096</v>
      </c>
    </row>
    <row r="26" spans="1:3">
      <c s="4" r="A26" t="s">
        <v>122</v>
      </c>
      <c s="6" r="B26" t="n">
        <v>118276</v>
      </c>
      <c s="6" r="C26" t="n">
        <v>283922</v>
      </c>
    </row>
    <row r="27" spans="1:3">
      <c s="3" r="A27" t="s">
        <v>123</v>
      </c>
    </row>
    <row r="28" spans="1:3">
      <c s="4" r="A28" t="s">
        <v>124</v>
      </c>
      <c s="6" r="B28" t="n">
        <v>1206</v>
      </c>
      <c s="6" r="C28" t="n">
        <v>21573</v>
      </c>
    </row>
    <row r="29" spans="1:3">
      <c s="4" r="A29" t="s">
        <v>125</v>
      </c>
      <c s="6" r="B29" t="n">
        <v>-176370</v>
      </c>
      <c s="6" r="C29" t="n">
        <v>-544965</v>
      </c>
    </row>
    <row r="30" spans="1:3">
      <c s="4" r="A30" t="s">
        <v>126</v>
      </c>
      <c s="6" r="B30" t="n">
        <v>-15044</v>
      </c>
      <c s="6" r="C30" t="n">
        <v>-10069</v>
      </c>
    </row>
    <row r="31" spans="1:3">
      <c s="4" r="A31" t="s">
        <v>118</v>
      </c>
      <c s="6" r="B31" t="n">
        <v>885</v>
      </c>
      <c s="6" r="C31" t="n">
        <v>-997</v>
      </c>
    </row>
    <row r="32" spans="1:3">
      <c s="4" r="A32" t="s">
        <v>127</v>
      </c>
      <c s="6" r="B32" t="n">
        <v>-189323</v>
      </c>
      <c s="6" r="C32" t="n">
        <v>-534458</v>
      </c>
    </row>
    <row r="33" spans="1:3">
      <c s="3" r="A33" t="s">
        <v>128</v>
      </c>
    </row>
    <row r="34" spans="1:3">
      <c s="4" r="A34" t="s">
        <v>129</v>
      </c>
      <c s="6" r="B34" t="n">
        <v>317000</v>
      </c>
      <c s="6" r="C34" t="n">
        <v>560000</v>
      </c>
    </row>
    <row r="35" spans="1:3">
      <c s="4" r="A35" t="s">
        <v>130</v>
      </c>
      <c s="6" r="B35" t="n">
        <v>-226000</v>
      </c>
      <c s="6" r="C35" t="n">
        <v>-309500</v>
      </c>
    </row>
    <row r="36" spans="1:3">
      <c s="4" r="A36" t="s">
        <v>131</v>
      </c>
      <c s="6" r="B36" t="n">
        <v>-19917</v>
      </c>
      <c s="6" r="C36" t="n">
        <v>0</v>
      </c>
    </row>
    <row r="37" spans="1:3">
      <c s="4" r="A37" t="s">
        <v>118</v>
      </c>
      <c s="6" r="B37" t="n">
        <v>-3</v>
      </c>
      <c s="6" r="C37" t="n">
        <v>-62</v>
      </c>
    </row>
    <row r="38" spans="1:3">
      <c s="4" r="A38" t="s">
        <v>132</v>
      </c>
      <c s="6" r="B38" t="n">
        <v>71080</v>
      </c>
      <c s="6" r="C38" t="n">
        <v>250438</v>
      </c>
    </row>
    <row r="39" spans="1:3">
      <c s="4" r="A39" t="s">
        <v>133</v>
      </c>
      <c s="6" r="B39" t="n">
        <v>33</v>
      </c>
      <c s="6" r="C39" t="n">
        <v>-98</v>
      </c>
    </row>
    <row r="40" spans="1:3">
      <c s="4" r="A40" t="s">
        <v>134</v>
      </c>
      <c s="6" r="B40" t="n">
        <v>18</v>
      </c>
      <c s="6" r="C40" t="n">
        <v>120</v>
      </c>
    </row>
    <row r="41" spans="1:3">
      <c s="4" r="A41" t="s">
        <v>135</v>
      </c>
      <c s="6" r="B41" t="n">
        <v>51</v>
      </c>
      <c s="6" r="C41" t="n">
        <v>22</v>
      </c>
    </row>
    <row r="42" spans="1:3">
      <c s="3" r="A42" t="s">
        <v>136</v>
      </c>
    </row>
    <row r="43" spans="1:3">
      <c s="4" r="A43" t="s">
        <v>137</v>
      </c>
      <c s="6" r="B43" t="n">
        <v>24453</v>
      </c>
      <c s="6" r="C43" t="n">
        <v>34059</v>
      </c>
    </row>
    <row r="44" spans="1:3">
      <c s="4" r="A44" t="s">
        <v>138</v>
      </c>
      <c s="7" r="B44" t="n">
        <v>-4689</v>
      </c>
      <c s="7" r="C44" t="n">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9</v>
      </c>
      <c s="2" r="B1" t="s">
        <v>1</v>
      </c>
    </row>
    <row r="2" spans="1:3">
      <c s="2" r="B2" t="s">
        <v>2</v>
      </c>
      <c s="2" r="C2" t="s">
        <v>73</v>
      </c>
    </row>
    <row r="3" spans="1:3">
      <c s="3" r="A3" t="s">
        <v>140</v>
      </c>
    </row>
    <row r="4" spans="1:3">
      <c s="4" r="A4" t="s">
        <v>141</v>
      </c>
      <c s="10" r="B4" t="n">
        <v>3.4</v>
      </c>
      <c s="10" r="C4" t="n">
        <v>3.4</v>
      </c>
    </row>
    <row r="5" spans="1:3">
      <c s="4" r="A5" t="s">
        <v>142</v>
      </c>
    </row>
    <row r="6" spans="1:3">
      <c s="3" r="A6" t="s">
        <v>140</v>
      </c>
    </row>
    <row r="7" spans="1:3">
      <c s="4" r="A7" t="s">
        <v>143</v>
      </c>
      <c s="10" r="B7" t="n">
        <v>117.8</v>
      </c>
      <c s="7" r="C7" t="n">
        <v>3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Balance Sheet Parenthetical (Pa</vt:lpstr>
      <vt:lpstr>CONDENSED CONSOLIDATED STATEMEN</vt:lpstr>
      <vt:lpstr>CONDENSED CONSOLIDATED STATEME5</vt:lpstr>
      <vt:lpstr>CONDENSED CONSOLIDATED STATEME6</vt:lpstr>
      <vt:lpstr>CONDENSED CONSOLIDATED STATEME7</vt:lpstr>
      <vt:lpstr>The Company and Business</vt:lpstr>
      <vt:lpstr>Basis of Presentation, Signific</vt:lpstr>
      <vt:lpstr>Assets Held for Sale Assets Hel</vt:lpstr>
      <vt:lpstr>Income Taxes</vt:lpstr>
      <vt:lpstr>Long-Term Debt</vt:lpstr>
      <vt:lpstr>Commitments and Contingencies</vt:lpstr>
      <vt:lpstr>Compensation Plans</vt:lpstr>
      <vt:lpstr>Pension Benefits</vt:lpstr>
      <vt:lpstr>Earnings per Share</vt:lpstr>
      <vt:lpstr>Derivative Financial Instrument</vt:lpstr>
      <vt:lpstr>Fair Value Measurements Fair Va</vt:lpstr>
      <vt:lpstr>Basis of Presentation, Signif19</vt:lpstr>
      <vt:lpstr>Income Taxes (Tables)</vt:lpstr>
      <vt:lpstr>Long-Term Debt (Tables)</vt:lpstr>
      <vt:lpstr>Pension Benefits (Tables)</vt:lpstr>
      <vt:lpstr>Earnings per Share (Tables)</vt:lpstr>
      <vt:lpstr>Derivative Financial Instrume24</vt:lpstr>
      <vt:lpstr>Fair Value Measurements Fair 25</vt:lpstr>
      <vt:lpstr>Assets Held for Sale Assets H26</vt:lpstr>
      <vt:lpstr>Income Taxes (Details)</vt:lpstr>
      <vt:lpstr>Income Taxes Narrative (Details</vt:lpstr>
      <vt:lpstr>Long-Term Debt Revolving Credit</vt:lpstr>
      <vt:lpstr>Long-Term Debt Senior Notes (De</vt:lpstr>
      <vt:lpstr>Commitments and Contingencies C</vt:lpstr>
      <vt:lpstr>Commitments and Contingencies L</vt:lpstr>
      <vt:lpstr>Compensation Plans (Details)</vt:lpstr>
      <vt:lpstr>Pension Benefits (Details)</vt:lpstr>
      <vt:lpstr>Pension Benefits Pension Narrat</vt:lpstr>
      <vt:lpstr>Earnings per Share (Details)</vt:lpstr>
      <vt:lpstr>Derivative Financial Instrume37</vt:lpstr>
      <vt:lpstr>Derivative Financial Instrume38</vt:lpstr>
      <vt:lpstr>Derivative Financial Instrume39</vt:lpstr>
      <vt:lpstr>Derivative Financial Instrume40</vt:lpstr>
      <vt:lpstr>Fair Value Measurements Fair 41</vt:lpstr>
      <vt:lpstr>Fair Value Measurements Net Pro</vt:lpstr>
      <vt:lpstr>Fair Value Measurements Long-te</vt:lpstr>
      <vt:lpstr>Fair Value Measurements Prov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9:12:31Z</dcterms:created>
  <dcterms:modified xmlns:dcterms="http://purl.org/dc/terms/" xmlns:xsi="http://www.w3.org/2001/XMLSchema-instance" xsi:type="dcterms:W3CDTF">2016-05-04T09:12:31Z</dcterms:modified>
  <dc:title xmlns:dc="http://purl.org/dc/elements/1.1/">Untitled</dc:title>
  <dc:description xmlns:dc="http://purl.org/dc/elements/1.1/"/>
  <dc:subject xmlns:dc="http://purl.org/dc/elements/1.1/"/>
  <cp:keywords/>
  <cp:category/>
</cp:coreProperties>
</file>